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Investment in Hotel Properties" sheetId="9" r:id="rId9"/>
    <s:sheet name="Acquisition of Hotel Properties" sheetId="10" r:id="rId10"/>
    <s:sheet name="Disposal of Hotel Properties" sheetId="11" r:id="rId11"/>
    <s:sheet name="Debt" sheetId="12" r:id="rId12"/>
    <s:sheet name="Derivatives and Hedging" sheetId="13" r:id="rId13"/>
    <s:sheet name="Fair Value" sheetId="14" r:id="rId14"/>
    <s:sheet name="Income Taxes" sheetId="15" r:id="rId15"/>
    <s:sheet name="Commitments and Contingencies" sheetId="16" r:id="rId16"/>
    <s:sheet name="Equity" sheetId="17" r:id="rId17"/>
    <s:sheet name="Equity Incentive Plan" sheetId="18" r:id="rId18"/>
    <s:sheet name="Earnings per Common Share" sheetId="19" r:id="rId19"/>
    <s:sheet name="Supplemental Information to Sta" sheetId="20" r:id="rId20"/>
    <s:sheet name="Subsequent Events" sheetId="21" r:id="rId21"/>
    <s:sheet name="Summary of Significant Accoun22" sheetId="22" r:id="rId22"/>
    <s:sheet name="Investment in Hotel Properties " sheetId="23" r:id="rId23"/>
    <s:sheet name="Acquisition of Hotel Properti24" sheetId="24" r:id="rId24"/>
    <s:sheet name="Disposal of Hotel Properties (T" sheetId="25" r:id="rId25"/>
    <s:sheet name="Debt (Tables)" sheetId="26" r:id="rId26"/>
    <s:sheet name="Derivatives and Hedging (Tables" sheetId="27" r:id="rId27"/>
    <s:sheet name="Fair Value (Tables)" sheetId="28" r:id="rId28"/>
    <s:sheet name="Equity Incentive Plan (Tables)" sheetId="29" r:id="rId29"/>
    <s:sheet name="Earnings per Common Share (Tabl" sheetId="30" r:id="rId30"/>
    <s:sheet name="Supplemental Information to S31" sheetId="31" r:id="rId31"/>
    <s:sheet name="Organization (Details)" sheetId="32" r:id="rId32"/>
    <s:sheet name="Summary of Significant Accoun33" sheetId="33" r:id="rId33"/>
    <s:sheet name="Investment in Hotel Propertie34" sheetId="34" r:id="rId34"/>
    <s:sheet name="Acquisition of Hotel Properti35" sheetId="35" r:id="rId35"/>
    <s:sheet name="Disposal of Hotel Properties (N" sheetId="36" r:id="rId36"/>
    <s:sheet name="Disposal of Hotel Properties (S" sheetId="37" r:id="rId37"/>
    <s:sheet name="Debt (Credit Facilities) (Detai" sheetId="38" r:id="rId38"/>
    <s:sheet name="Debt (Mortgage Loans) (Details)" sheetId="39" r:id="rId39"/>
    <s:sheet name="Derivatives and Hedging (Detail" sheetId="40" r:id="rId40"/>
    <s:sheet name="Fair Value (Details)" sheetId="41" r:id="rId41"/>
    <s:sheet name="Income Taxes (Details)" sheetId="42" r:id="rId42"/>
    <s:sheet name="Commitments and Contingencies (" sheetId="43" r:id="rId43"/>
    <s:sheet name="Commitments and Contingencies44" sheetId="44" r:id="rId44"/>
    <s:sheet name="Commitments and Contingencies45" sheetId="45" r:id="rId45"/>
    <s:sheet name="Equity (Details)" sheetId="46" r:id="rId46"/>
    <s:sheet name="Equity Incentive Plan (Details)" sheetId="47" r:id="rId47"/>
    <s:sheet name="Earnings per Common Share (Deta" sheetId="48" r:id="rId48"/>
    <s:sheet name="Supplemental Information to S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5</t>
  </si>
  <si>
    <t>Oct. 28, 2015</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Consolidated Balance Sheets - USD ($) $ in Thousands</t>
  </si>
  <si>
    <t>Dec. 31, 2014</t>
  </si>
  <si>
    <t>Assets</t>
  </si>
  <si>
    <t>Investment in hotel properties, net</t>
  </si>
  <si>
    <t>Cash and cash equivalents</t>
  </si>
  <si>
    <t>Restricted cash reserves</t>
  </si>
  <si>
    <t>Hotel and other receivables, net of allowance of $182 and $166, respectively</t>
  </si>
  <si>
    <t>Deferred financing costs, net</t>
  </si>
  <si>
    <t>Deferred income tax asset</t>
  </si>
  <si>
    <t>Prepaid expense and other assets</t>
  </si>
  <si>
    <t>Assets of hotel properties held for sale</t>
  </si>
  <si>
    <t>Total assets</t>
  </si>
  <si>
    <t>Liabilities and Equ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10)</t>
  </si>
  <si>
    <t xml:space="preserve"> </t>
  </si>
  <si>
    <t>Shareholders’ equity:</t>
  </si>
  <si>
    <t>Preferred shares of beneficial interest, $0.01 par value, 50,000,000 shares authorized; zero shares issued and outstanding at September 30, 2015 and December 31, 2014, respectively</t>
  </si>
  <si>
    <t>Common shares of beneficial interest, $0.01 par value, 450,000,000 shares authorized; 125,726,018 and 131,964,706 shares issued and outstanding at September 30, 2015 and December 31, 2014, respectively</t>
  </si>
  <si>
    <t>Additional paid-in-capital</t>
  </si>
  <si>
    <t>Accumulated other comprehensive loss</t>
  </si>
  <si>
    <t>Distributions in excess of net earnings</t>
  </si>
  <si>
    <t>Total shareholders’ equity</t>
  </si>
  <si>
    <t>Noncontrolling interest</t>
  </si>
  <si>
    <t>Noncontrolling interest in joint venture</t>
  </si>
  <si>
    <t>Noncontrolling interest in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3 Months Ended</t>
  </si>
  <si>
    <t>Sep. 30, 2014</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loss</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t>
  </si>
  <si>
    <t>Income tax expense</t>
  </si>
  <si>
    <t>Income from continuing operations</t>
  </si>
  <si>
    <t>Gain (loss) on disposal of hotel properties</t>
  </si>
  <si>
    <t>Net income</t>
  </si>
  <si>
    <t>Net income attributable to noncontrolling interests</t>
  </si>
  <si>
    <t>Noncontrolling interest in consolidated joint venture</t>
  </si>
  <si>
    <t>Noncontrolling interest in common units of Operating Partnership</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Amounts attributable to the Company’s common shareholders</t>
  </si>
  <si>
    <t>Comprehensive income</t>
  </si>
  <si>
    <t>Unrealized gain (loss) on interest rate derivatives</t>
  </si>
  <si>
    <t>Comprehensive income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t>
  </si>
  <si>
    <t>Additional Paid-in-Capital</t>
  </si>
  <si>
    <t>Accumulated Other Comprehensive Income</t>
  </si>
  <si>
    <t>Total Noncontrolling Interests</t>
  </si>
  <si>
    <t>Operating Partnership</t>
  </si>
  <si>
    <t>Consolidated Joint Venture</t>
  </si>
  <si>
    <t>Balance (in shares) at Dec. 31, 2013</t>
  </si>
  <si>
    <t>Balance at Dec. 31, 2013</t>
  </si>
  <si>
    <t>Increase (Decrease) in Owners' Equity</t>
  </si>
  <si>
    <t>Proceeds from sale of common stock, net (shares)</t>
  </si>
  <si>
    <t>Proceeds from sale of common stock, net</t>
  </si>
  <si>
    <t>Unrealized loss on interest rate derivative</t>
  </si>
  <si>
    <t>Distributions to joint venture partner</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minimum required federal and state tax withholding on vesting restricted stock</t>
  </si>
  <si>
    <t>Forfeiture of restricted stock (in shares)</t>
  </si>
  <si>
    <t>Distributions on common shares and units</t>
  </si>
  <si>
    <t>Balance (in shares) at Sep. 30, 2014</t>
  </si>
  <si>
    <t>Balance at Sep. 30, 2014</t>
  </si>
  <si>
    <t>Balance (in shares) at Dec. 31, 2014</t>
  </si>
  <si>
    <t>Balance at Dec. 31, 2014</t>
  </si>
  <si>
    <t>Shares acquired as part of a share repurchase program (in shares)</t>
  </si>
  <si>
    <t>Shares acquired as part of a share repurchase program</t>
  </si>
  <si>
    <t>Balance (in shares) at Sep. 30, 2015</t>
  </si>
  <si>
    <t>Balance at Sep. 30, 2015</t>
  </si>
  <si>
    <t>Consolidated Statements of Cash Flows - USD ($) $ in Thousands</t>
  </si>
  <si>
    <t>Cash flows from operating activities</t>
  </si>
  <si>
    <t>Adjustments to reconcile net income to cash flow provided by operating activities:</t>
  </si>
  <si>
    <t>Loss on defeasance</t>
  </si>
  <si>
    <t>(Gain) loss on disposal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Acquisition of hotel properties, net</t>
  </si>
  <si>
    <t>Proceeds from the disposal of hotel properties, net</t>
  </si>
  <si>
    <t>Purchase deposits</t>
  </si>
  <si>
    <t>Improvements and additions to hotel properties</t>
  </si>
  <si>
    <t>Additions to property and equipment</t>
  </si>
  <si>
    <t>Releases from restricted cash reserves, net</t>
  </si>
  <si>
    <t>Net cash flow used in investing activities</t>
  </si>
  <si>
    <t>Cash flows from financing activities</t>
  </si>
  <si>
    <t>Borrowings under revolving credit facility</t>
  </si>
  <si>
    <t>Repayments under revolving credit facility</t>
  </si>
  <si>
    <t>Borrowings on term loans</t>
  </si>
  <si>
    <t>Proceeds from mortgage loans</t>
  </si>
  <si>
    <t>Payment of mortgage principal</t>
  </si>
  <si>
    <t>Repurchase of common shares under a share repurchase program</t>
  </si>
  <si>
    <t>Repurchase of common shares to satisfy employee withholding requirements</t>
  </si>
  <si>
    <t>Distributions on common shares</t>
  </si>
  <si>
    <t>Distributions on Operating Partnership units</t>
  </si>
  <si>
    <t>Payment of deferred financing costs</t>
  </si>
  <si>
    <t>Distribution to noncontrolling interest</t>
  </si>
  <si>
    <t>Proceeds from issuance of common shares</t>
  </si>
  <si>
    <t>Net cash flow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 Substantially all of the Company’s assets are held by, and all of its operations are conducted through, RLJ Lodging Trust, L.P. (the "Operating Partnership"). The Company is the sole general partner of the Operating Partnership. As of September 30, 2015 , there were 126,620,018 units of limited partnership interest in the Operating Partnership ("OP units") outstanding and the Company owned, through a combination of direct and indirect interests, 99.3% of the outstanding OP units. As of September 30, 2015 , the Company owned 127 hotel properties with approximately 21,100 rooms, located in 22 states and the District of Columbia, and an interest in one mortgage loan secured by a hotel. The Company owned, through wholly-owned subsidiaries, 100% of the interests in all properties, with the exception of the DoubleTree Metropolitan Hotel-New York City, in which the Company, through wholly-owned subsidiaries, owned a 98.3% controlling interest in a joint venture, DBT Met Hotel Venture, LP, which was formed to engage in hotel operations related to the DoubleTree Metropolitan Hotel. An independent operator manages each property.</t>
  </si>
  <si>
    <t>Summary of Significant Accounting Policies</t>
  </si>
  <si>
    <t>Accounting Policies [Abstract]</t>
  </si>
  <si>
    <t>Summary of Significant Accounting Policies The Company's Annual Report on Form 10-K for the year ended December 31, 2014 contains a discussion of significant accounting policies. There have been no significant changes to the Company's significant accounting policies since December 31, 2014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December 31, 2014 , included in the Company's Annual Report on Form 10-K filed with the SEC on February 26, 2015. Operating results for the three and nine months ended September 30, 2015 are not necessarily indicative of actual operating results for the entire year. The consolidated financial statements include all subsidiaries controlled by the Company. For controlled subsidiaries that are not wholly-owned, the noncontrolling interests in these subsidiaries are presented separately in the consolidated financial statements. As of September 30, 2015 , the Company consolidated DBT Met Hotel Venture, LP, a majority-owned partnership that has a third-party, noncontrolling 1.7% ownership interest. The third-party partnership interest is included in noncontrolling interest in joint venture on the consolidated balance sheets. Profits and losses are allocated in proportion to each party's respective ownership interest. As of September 30, 2015 , the Company consolidated the Operating Partnership, which is a majority-owned partnership that has a third-party, noncontrolling 0.7% ownership interest. The third-party partnership interest is included in noncontrolling interest in Operating Partnership on the consolidated balance sheets. Profits and losses are allocated in proportion to each party's respective ownership interest.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 In August 2015, the FASB issued ASU 2015-15, Interest - Imputation of Interest (Subtopic 835-30): Presentation and Subsequent Measurement of Debt Issuance Costs Associated with Line-of-Credit Arrangements . ASU 2015-15 allows debt issuance costs related to a line of credit arrangement to be presented in the balance sheet as an asset and amortized ratably over the term of the line of credit arrangement, regardless of whether there are any amounts outstanding on the line of credit arrangement. The guidance is effective for fiscal years beginning after December 15, 2015 with early adoption permitted. The Company does not believe this ASU will have a material impact on its financial position, results of operations or cash flows. In September 2015, the FASB issued ASU 2015-16, Business Combinations (Topic 805): Simplifying the Accounting for Measurement-Period Adjustments. ASU 2015-16 requires that the cumulative impact of a measurement period adjustment be recognized in the period in which the adjustment is identified. The guidance is effective for fiscal years beginning after December 15, 2016 with early adoption permitted. The Company does not believe this ASU will have a material impact on its financial position, results of operations or cash flows.</t>
  </si>
  <si>
    <t>Investment in Hotel Properties</t>
  </si>
  <si>
    <t>Property, Plant and Equipment [Abstract]</t>
  </si>
  <si>
    <t>Investment in Hotel Properties Investment in hotel properties as of September 30, 2015 and December 31, 2014 consisted of the following (in thousands): September 30, 2015 December 31, 2014 Land and improvements $ 735,068 $ 706,497 Buildings and improvements 3,192,290 3,005,390 Furniture, fixtures and equipment 550,867 498,126 Intangible assets 2,507 2,507 4,480,732 4,212,520 Accumulated depreciation and amortization (803,346 ) (693,717 ) Investment in hotels properties, net $ 3,677,386 $ 3,518,803 For the three and nine months ended September 30, 2015 , depreciation and amortization expense related to investment in hotel properties was approximately $39.7 million and $114.5 million , respectively. For the three and nine months ended September 30, 2014 , depreciation and amortization expense related to investment in hotel properties was approximately $37.1 million and $105.2 million , respectively. Impairment The Company determined that there was no impairment of any assets for the three and nine months ended September 30, 2015 . In connection with the preparation of the unaudited consolidated financial statements for the three and nine months ended September 30, 2014 , the Company evaluated the recoverability of the carrying values of hotels given the current expectation to sell certain hotels before the end of their previously estimated useful lives. Based on an analysis of estimated undiscounted net cash flows, the Company concluded that the carrying values of three hotels were not recoverable. The Company estimated the fair value of the hotels using a widely accepted revenue multiple approach with significant unobservable inputs, including revenue growth projections and prevailing market multiples, from third-party sources. During the three and nine months ended September 30, 2014 , the Company recorded an impairment loss of $9.2 million related to these hotels.</t>
  </si>
  <si>
    <t>Acquisition of Hotel Properties</t>
  </si>
  <si>
    <t>Business Combinations [Abstract]</t>
  </si>
  <si>
    <t>Acquisition of Hotel Properties During the nine months ended September 30, 2015 , the Company acquired a 100% interest in the following properties: Property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Los Altos, CA September 25, 2015 InnVentures 156 70,000 490 $ 175,900 During the nine months ended September 30, 2014 , the Company acquired a 100% interest in the following properties: Property Location Acquisition Date Management Company Rooms Purchase Price (in thousands)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and Resorts 194 49,500 DoubleTree Grand Key Resort (1) Key West, FL September 11, 2014 Interstate Hotels and Resorts 215 78,250 2,749 $ 631,950 (1) Purchase price includes $1.3 million paid for five condominium units. The allocation of the purchase price for the properties acquired during the nine months ended September 30, 2015 and 2014 was as follows (in thousands): For the nine months ended September 30, 2015 2014 Land and improvements $ 28,696 $ 164,335 Buildings and improvements 135,174 409,506 Furniture, fixtures and equipment 12,030 57,571 Intangible and other assets — 538 Total purchase price $ 175,900 $ 631,950 The allocation of the purchase price for Residence Inn Palo Alto Los Altos is preliminary given the short period of time between the acquisition date and the issuance of these financial statements. For properties acquired during the nine months ended September 30, 2015 , total revenues and net loss from the date of acquisition through September 30, 2015 are included in the accompanying consolidated statements of operations for the three and nine months ended September 30, 2015 as follows (in thousands): 2015 acquisitions For the three months ended September 30, 2015 For the nine months ended September 30, 2015 Revenue $ 3,905 $ 3,905 Net loss $ (1,674 ) $ (1,674 ) For properties acquired during the nine months ended September 30, 2014 , total revenues and net income from the date of acquisition through September 30, 2014 are included in the accompanying consolidated statements of operations for the three and nine months ended September 30, 2014 as follows (in thousands): 2014 acquisitions For the three months ended September 30, 2014 For the nine months ended September 30, 2014 Revenue $ 38,181 $ 67,988 Net income $ 8,628 $ 11,639 The following unaudited condensed pro forma financial information presents the results of operations as if the 2015 acquisitions had taken place on January 1, 2014 and the 2014 acquisitions had taken place on January 1, 2013 . The unaudited condensed pro forma financial information is not necessarily indicative of what actual results of operations of the Company would have been assuming the 2015 and 2014 acquisitions had taken place on January 1, 2014 and 2013 , respectively, nor does it purport to represent the results of operations for future periods. The unaudited condensed pro forma financial information is as follows (in thousands, except share and per share data): For the three months ended September 30, For the nine months ended September 30, 2015 2014 2015 2014 Revenue $ 293,099 $ 305,610 $ 874,190 $ 881,605 Net income attributable to common shareholders $ 43,341 $ 38,391 $ 148,103 $ 111,083 Net income per share attributable to common shareholders - basic $ 0.34 $ 0.29 $ 1.14 $ 0.88 Net income per share attributable to common shareholders - diluted $ 0.34 $ 0.29 $ 1.14 $ 0.87 Weighted average number of shares outstanding - basic 127,663,480 131,106,440 129,855,686 126,070,309 Weighted average number of shares outstanding - diluted 128,143,154 132,386,843 130,410,613 127,297,901</t>
  </si>
  <si>
    <t>Disposal of Hotel Properties</t>
  </si>
  <si>
    <t>Discontinued Operations and Disposal Groups [Abstract]</t>
  </si>
  <si>
    <t>Disposal of Hotel Properties During the nine months ended September 30, 2015 , the Company sold 22 hotel properties in three transactions for a total sales price of approximately $238.5 million . In conjunction with these transactions, the Company recorded a $23.8 million gain on disposal which is included in the accompanying consolidated statement of operations. The following table provides a list of properties that were sold during the nine months ended September 30,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nd Suites Valparaiso Valparaiso, IN May 22, 2015 63 Residence Inn South Bend South Bend, IN July 7, 2015 80 Total 2,604 During the nine months ended September 30, 2014 , the Company sold 14 hotel properties in four separate transactions for a total sales price of approximately $128.0 million . In conjunction with these transactions, the Company recorded a $1.0 million loss on disposal, which is included in the accompanying consolidated statement of operations. Additionally, the Company defeased the mortgage indebtedness secured by three of the properties that were sold. The cost of the defeasance was approximately $0.8 million , which is included in interest expense in the accompanying consolidated statement of operations. The following table provides a list of properties that were sold during the nine months ended September 30,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Total 1,731</t>
  </si>
  <si>
    <t>Debt</t>
  </si>
  <si>
    <t>Debt Disclosure [Abstract]</t>
  </si>
  <si>
    <t>Debt Credit Facilities The Company has in place the following unsecured credit agreements: • $300.0 million revolving credit facility with a scheduled maturity date of November 20, 2016 with a one -year extension option if certain conditions are satisfied (the "Revolver"); • $400.0 million term loan with a scheduled maturity date of August 27, 2018 (the "2013 Five -Year Term Loan"); • $400.0 million term loan with a scheduled maturity date of March 20, 2019 (which was originally scheduled to mature in 2017) (the "2012 Five -Year Term Loan"); • $225.0 million term loan with a scheduled maturity date of November 20, 2019 (the "2012 Seven -Year Term Loan"); and • $150.0 million term loan with a scheduled maturity date of January 22, 2022 (the "2014 Seven -Year Term Loan"). The 2012 Five-Year Term Loan, the 2012 Seven-Year Term Loan, the 2013 Five-Year Term Loan and the 2014 Seven-Year Term loan are collectively the "Term Loans". The Revolver and Term Loans are subject to customary financial covenants. As of September 30, 2015 , the Company was in compliance with all financial covenants. As of and for the three and nine months ended September 30, 2015 and 2014 , details of the Revolver and Term Loans are as follows (in thousands): Interest expense for the three months ended September 30, nine months ended September 30, Outstanding Borrowings at September 30, 2015 Maturity Date Interest Rate at September 30, 2015 (1) 2015 2014 2015 2014 Revolver (2)(3) $ — November 2016 n/a $ 268 $ 287 $ 793 $ 906 2013 Five-Year Term Loan (4) 400,000 August 2018 3.07% 3,148 3,137 9,294 9,090 2012 Five-Year Term Loan (5) 400,000 March 2019 2.72% 2,783 1,748 7,659 4,898 2012 Seven-Year Term Loan (6) 225,000 November 2019 4.04% 2,324 2,320 6,865 6,870 2014 Seven-Year Term Loan (7)(8) 150,000 January 2022 3.43% 1,319 — 1,414 — Total $ 1,175,000 $ 9,842 $ 7,492 $ 26,025 $ 21,764 (1) Interest rate at September 30, 2015 gives effect to interest rate hedges, as applicable. (2) At September 30, 2015 there was $300.0 million of borrowing capacity on the Revolver. (3) Includes an unused facility fee of $0.3 million and $0.8 million for the three and nine months ended September 30, 2015 , respectively, and $0.3 million and $0.8 million for the three and nine months ended September 30, 2014 , respectively. (4) Includes interest expense related to an interest rate hedge of $1.3 million and $3.7 million for the three and nine months ended September 30, 2015 , respectively, and $1.3 million and $3.8 million for the three and nine months ended September 30, 2014 , respectively. (5) Includes interest expense related to an interest rate hedge of $1.0 million and $2.4 million for the three and nine months ended September 30, 2015 , respectively. (6) Includes interest expense related to an interest rate hedge of $1.0 million and $3.1 million for the three and nine months ended September 30, 2015 , respectively, and $1.0 million and $3.1 million for the three and nine months ended September 30, 2014 , respectively. (7) Includes an unused facility fee of $0 and $0.1 million for the three and nine months ended September 30, 2015 , respectively. (8) Includes interest expense related to an interest rate hedge of $0.6 million and $0.6 million for the three and nine months ended September 30, 2015 , respectively. Mortgage Loans As of September 30, 2015 and December 31, 2014 , the Company was subject to the following mortgage loans (in thousands): Principal balance at Lender Number of Assets Encumbered Interest Rate at September 30, 2015 (1) Maturity Date September 30, 2015 December 31, 2014 PNC Bank (2) 5 2.54 % (3) May 2016 (5) $ 74,000 $ 74,000 Wells Fargo (6) 4 4.19 % (4) September 2016 (7) 150,000 150,000 Wells Fargo 4 3.98 % (3) October 2017 (7) 150,000 143,000 Wells Fargo 1 5.25 % June 2022 33,389 — Capmark Financial Group May 2015 — 10,513 Capmark Financial Group June 2015 — 4,561 Barclays Bank June 2015 — 107,544 Barclays Bank June 2015 — 26,775 Capmark Financial Group July 2015 — 6,214 Barclays Bank September 2015 — 10,140 14 $ 407,389 $ 532,747 (1) Interest rate at September 30, 2015 gives effect to interest rate hedges, as applicable. (2) The five hotels encumbered by the PNC Bank loan are cross-collateralized. (3) Requires payments of interest only until the commencement of the extension period(s). (4) Requires payments of interest only until October 2015. (5) Maturity date may be extended for a one -year term at the Company’s option, subject to certain lender requirements. (6) Two of the four hotels encumbered by the Wells Fargo loan are cross-collateralized. (7) Maturity date may be extended for four one -year terms at the Company’s option, subject to certain lender requirements. Mortgage interest expense for the three and nine months ended September 30, 2015 was $3.7 million and $12.5 million , respectively, including interest expense related to interest rate hedges of $1.2 million and $3.6 million , respectively. Mortgage interest expense for the three and nine months ended September 30, 2014 was $5.8 million and $17.4 million , respectively, including interest expense related to interest rate hedges of $0.6 million and $1.9 million , respectively. Some mortgage agreements are subject to customary financial covenants. The Company was in compliance with these covenants at September 30, 2015 and December 31, 2014 .</t>
  </si>
  <si>
    <t>Derivatives and Hedging</t>
  </si>
  <si>
    <t>Derivative Instruments and Hedging Activities Disclosure [Abstract]</t>
  </si>
  <si>
    <t>Derivatives and Hedging The Company employs derivative instruments to hedge against interest rate fluctuations. For derivative instruments designated as cash flow hedges, unrealized gains and losses on the effective portion are reported in accumulated other comprehensiv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 At September 30, 2015 and December 31, 2014 , all derivative instruments were designated as cash flow hedges. At September 30, 2015 and December 31, 2014 , the aggregate fair value of interest rate swap liabilities of $32.3 million and $13.6 million , respectively, was included in accounts payable and other liabilities in the accompanying consolidated balance sheets. As of September 30, 2015 and December 31, 2014 , the Company had entered into the following derivative instruments (in thousands): Notional value at Fair value at Hedge type September 30, 2015 December 31, 2014 Interest rate Maturity September 30, 2015 December 31, 2014 Swap-cash flow $ 275,000 $ 275,000 1.12% November 2017 $ (2,810 ) $ (232 ) Swap-cash flow 175,000 175,000 1.56% March 2018 (3,694 ) (2,182 ) Swap-cash flow 175,000 175,000 1.64% March 2018 (4,015 ) (2,596 ) Swap-cash flow 16,500 16,500 1.83% September 2018 (487 ) (315 ) Swap-cash flow 16,500 16,500 1.75% September 2018 (451 ) (270 ) Swap-cash flow 40,500 40,500 1.83% September 2018 (1,196 ) (772 ) Swap-cash flow 41,500 41,500 1.75% September 2018 (1,134 ) (678 ) Swap-cash flow 18,000 18,000 1.83% September 2018 (531 ) (343 ) Swap-cash flow 17,000 17,000 1.75% September 2018 (464 ) (278 ) Swap-cash flow 125,000 125,000 2.02% March 2019 (4,743 ) (3,073 ) Swap-cash flow 100,000 100,000 1.94% March 2019 (3,534 ) (2,145 ) Swap-cash flow 125,000 — 1.27% March 2019 (1,436 ) — Swap-cash flow (1) 100,000 — 1.96% March 2019 (691 ) — Swap-cash flow (1) 50,000 — 1.85% March 2019 (272 ) — Swap-cash flow (1) 50,000 — 1.81% March 2019 (246 ) — Swap-cash flow (1) 25,000 — 1.74% March 2019 (101 ) — Swap-cash flow 143,000 143,000 1.81% October 2020 (4,149 ) (760 ) Swap-cash flow 50,000 — 1.61% June 2021 (742 ) — Swap-cash flow 50,000 — 1.56% June 2021 (577 ) — Swap-cash flow 50,000 — 1.71% June 2021 (1,021 ) — $ 1,643,000 $ 1,143,000 $ (32,294 ) $ (13,644 ) (1) Effective between the maturity of the existing swap in November 2017 and the maturity of the debt in March 2019. As of September 30, 2015 and December 31, 2014 , there was approximately $32.3 million and $13.6 million , respectively, in net unrealized losses included in accumulated other comprehensive loss related to interest rate hedges that are effective in offsetting the variable cash flows. There was no ineffectiveness recorded on designated hedges during the three and nine month periods ended September 30, 2015 and 2014 . For the three and nine months ended September 30, 2015 , approximately $5.0 million and $13.3 million , respectively, of amounts included in accumulated other comprehensive loss were reclassified into interest expense. For the three and nine months ended September 30, 2014 , approximately $3.0 million and $8.7 million , respectively, of amounts included in accumulated other comprehensive loss were reclassified into interest expense. Approximately $17.5 million of the net unrealized losses included in accumulated other comprehensive loss at September 30, 2015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maturities. • Variable rate mortgage notes payable and borrowings under the Revolver and Term Loans — The carrying amounts reported in the consolidated balance sheets for these financial instruments approximate fair value, as they bear interest at market rates. The Company determined that its variable rate mortgage notes payable and borrowings under the Revolver and Term Loans are classified in Level 3 of the fair value hierarchy. • Fixed rate mortgage notes payable — The fair value estimated at September 30, 2015 and December 31, 2014 of $36.1 million and $171.1 million , respectively, is calculated based on the net present value of payments over the term of the loans using estimated market rates for similar mortgage loans with similar terms and loan-to-value ratios. As a result, the Company determined that its fixed rate mortgage notes payable in their entirety are classified in Level 3 of the fair value hierarchy. The carrying value of fixed rate mortgage notes payable at September 30, 2015 and December 31, 2014 was $33.4 million and $165.7 million , respectively. Recurring Fair Value Measurements The following table presents the Company’s fair value hierarchy for those financial liabilities measured at fair value on a recurring basis as of September 30, 2015 (in thousands): Fair Value at September 30, 2015 Level 1 Level 2 Level 3 Total Interest rate swap liability $ — $ (32,294 ) $ — $ (32,294 ) The following table presents the Company’s fair value hierarchy for those financial liabilities measured at fair value on a recurring basis as of December 31, 2014 (in thousands): Fair Value at December 31, 2014 Level 1 Level 2 Level 3 Total Interest rate swap liability $ — $ (13,644 ) $ — $ (13,644 ) 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15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elected to be taxed as a REIT under Sections 856 through 860 of the Internal Revenue Code when it filed its U.S. federal tax return for its short taxable year ended December 31, 2011. To qualify as a REIT, the Company must meet a number of organizational and operational requirements, including a requirement that it distribute at least 90% of its adjusted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currently distributed to its shareholders. However, the Company’s taxable REIT subsidiaries ("TRS") will generally be subject to federal, state, and local income taxes.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The Company had no accruals for tax uncertainties as of September 30, 2015 and December 31, 2014 .</t>
  </si>
  <si>
    <t>Commitments and Contingencies</t>
  </si>
  <si>
    <t>Commitments and Contingencies Disclosure [Abstract]</t>
  </si>
  <si>
    <t>Commitments and Contingencies Restricted Cash Reserves The Company is obligated to maintain reserve funds for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restricted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5 and December 31, 2014 , approximately $57.5 million and $63.1 million , respectively, was available in restricted cash reserves for future capital expenditures, real estate taxes and insurance. Litigation Neither the Company nor any of its subsidiaries are currently involved in any regulatory or legal proceedings that management believes will have a material adverse effect on the financial position, operations or liquidity of the Company. Data Breach During the first quarter of 2014, one of the Company's third-party hotel managers notified the Company of a data breach that occurred over a nine -month period ending in December 2013 affecting a number of hotels it manages, including seven hotels that are owned by the Company. During the first quarter of 2015, the same third-party hotel manager notified the Company of a second data breach that occurred over a seven -month period ending in February 2015 affecting a number of hotels it manages, including six hotels owned by the Company. The third-party hotel manager is cooperating with the relevant authorities in their investigations of these criminal cyber-attacks. The Company and its third-party hotel manager are continuing to take steps to assess and further strengthen information security systems. The Company believes that each of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each of these matters is ongoing and certain factual and legal questions remain unanswered, the Company is unable to estimate with certainty the total costs, fines, fees or assessments that may be associated with any potential claims. However, the Company currently believes that any amounts that the Company may ultimately be required to pay as a result of this incident will not be material to its financial position, results of operations or cash flows. Management Agreements As of September 30, 2015 , 127 of the Company's hotel properties were operated pursuant to long-term agreements with initial terms ranging from 3 to 30 years. This number includes five Marriott and ten Hyatt hotels that receive the benefits of a franchise agreement pursuant to a management agreement.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 For the three and nine months ended September 30, 2015 , the Company incurred management fee expense, including amortization of deferred management fees, of approximately $10.4 million and $33.8 million , respectively. For the three and nine months ended September 30, 2014 , the Company incurred management fee expense, including amortization of deferred management fees, of approximately $11.6 million and $32.6 million , respectively. Franchise Agreements As of September 30, 2015 , 112 of the Company’s hotel properties were operated under franchise agreements with initial terms ranging from 10 to 30 years. This number excludes five Marriott and ten Hyatt hotels that receive the benefits of a franchise agreement pursuant to their respective management agreements.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0% and 3.0% of food and beverage revenues. Franchise fees are included in management and franchise fee expense in the accompanying consolidated statements of operations. For the three and nine months ended September 30, 2015 , the Company incurred franchise fee expense of approximately $18.6 million and $54.9 million , respectively. For the three and nine months ended September 30, 2014 , the Company incurred franchise fee expense of approximately $19.1 million and $53.9 million , respectively.</t>
  </si>
  <si>
    <t>Equity</t>
  </si>
  <si>
    <t>Equity [Abstract]</t>
  </si>
  <si>
    <t>Equity On May 1, 2015, the Company's board of trustees authorized a share repurchase program to acquire up to $200.0 million of the Company's common shares through April 30, 2016 . Between May 1, 2015 and September 30, 2015 , the Company repurchased 6,992,708 of its common shares for approximately $199.9 million . On October 30, 2015, the Company's board of trustees extended the duration of the share repurchase program to December 31, 2016 and increased the amount by $200.0 million to a total of $400.0 million . On May 22, 2014, the Company issued and sold 9,200,000 common shares of beneficial interest, $0.01 par value per share, at a price per share of $26.45 , for total gross proceeds of $243.3 million . The Company received aggregate net proceeds of approximately $232.8 million .</t>
  </si>
  <si>
    <t>Equity Incentive Plan</t>
  </si>
  <si>
    <t>Disclosure of Compensation Related Costs, Share-based Payments [Abstract]</t>
  </si>
  <si>
    <t>Equity Incentive Plan On May 1, 2015, the Company’s shareholders approved the 2015 Equity Incentive Plan (the "2015 Plan"), which constitutes an amendment and restatement of the 2011 Equity Incentive Plan (the "2011 Plan"), including an increase in the total number of available shares under the 2015 Plan by 2,500,000 shares and changes to certain other terms of the 2011 Plan. The Company may issue equity-based awards to officers, employees, non-employee trustees and other eligible persons under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shares issued to officers and employe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The Company may also award unrestricted shares under the 2015 Plan as compensation to non-employee trustees that would otherwise be paid in cash for their services. The shares issued to non-employee trustees are unrestricted and include no vesting conditions. The Company recognizes compensation expense for the unrestricted shares issued in lieu of cash compensation on the date of issuance based upon the fair market value of the shares on that date. A summary of the unvested shares as of September 30, 2015 is as follows: 2015 Number of Weighted-Average Unvested at January 1, 731,459 $ 21.21 Granted (1) 290,974 32.16 Vested (1) (382,475 ) 21.09 Forfeited (12,376 ) 25.65 Unvested at September 30, 627,582 $ 26.27 (1) Includes 3,477 unrestricted shares issued in lieu of cash compensation to non-employee trustees at a weighted-average grant date fair value of $28.55 . For the three and nine months ended September 30, 2015 , the Company recognized approximately $2.0 million and $7.6 million , respectively, of share-based compensation expense related to restricted share awards. For the three and nine months ended September 30, 2014 , the Company recognized approximately $2.7 million and $7.9 million , respectively, of share-based compensation expense related to restricted share awards. As of September 30, 2015 , there was $15.6 million of total unrecognized compensation costs related to unvested restricted share awards and these costs are expected to be primarily recognized over a weighted-average period of 2.6 years. The total fair value of shares vested (calculated as number of shares multiplied by vesting date share price) during the nine months ended September 30, 2015 was approximately $11.8 million . Performance Units In July 2012, the Company awarded performance units to certain employees. The performance units vested over a four -year period, including three years of performance-based vesting ("measurement period") plus an additional one year of time-based vesting. In July 2015, following the end of the measurement period, the Company issued 838,934 restricted shares upon conversion of the performance units. Half of the restricted shares vested immediately with the remaining half vesting in July 2016. As of September 30, 2015 , there were 419,467 unvested restricted shares related to the conversion of the performance units. For the three and nine months ended September 30, 2015 , the Company recognized $0.7 million and $2.9 million of share-based compensation expense related to the performance units, respectively. For the three and nine months ended September 30, 2014 , the Company recognized $1.1 million and $3.4 million of share-based compensation expense related to the performance units, respectively. As of September 30, 2015 , there was $1.6 million of total unrecognized compensation cost related to the performance units. As of September 30, 2015 , there were 4,123,948 common shares available for future grant under the 2015 Plan.</t>
  </si>
  <si>
    <t>Earnings per Common Share</t>
  </si>
  <si>
    <t>Earnings Per Share [Abstract]</t>
  </si>
  <si>
    <t>Earnings per Common Share Basic earnings per common share is calculated by dividing income from continuing operations attributable to common shareholders, including gain or loss on disposal of hotel properties, by the weighted-average number of common shares outstanding during the period excluding the weighted-average number of unvested restricted shares outstanding during the period. Diluted earnings per common share is calculated by dividing income from continuing operations attributable to common shareholders, including gain or loss on disposal of hotel propertie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 For the three and nine months ended September 30, 2015 , $0 and $0.1 million , respectively, represented undistributed earnings that were allocated to participating shares. For the three and nine months ended September 30, 2014 , $0 and $39 thousand , respectively, represented undistributed earnings that were allocated to participating shares. The limited partners’ outstanding OP units (which may be redeemed for common shares of beneficial interest under certain circumstances) have been excluded from the diluted earnings per share calculation as there was no effect on the amounts for the three and nine months ended September 30, 2015 and 2014 ,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15 2014 2015 2014 Numerator Net income attributable to common shareholders $ 40,594 $ 36,760 $ 144,435 $ 101,596 Less: Dividends paid on unvested restricted shares (346 ) (262 ) (863 ) (731 ) Less: Undistributed earnings attributable to unvested restricted shares — — (136 ) (39 ) Net income attributable to common shareholders excluding amounts attributable to unvested restricted shares $ 40,248 $ 36,498 $ 143,436 $ 100,826 Denominator Weighted-average number of common shares - basic 127,663,480 131,106,440 129,855,686 126,070,309 Unvested restricted shares 479,674 318,145 554,927 306,630 Unvested performance units — 962,258 — 920,962 Weighted-average number of common shares - diluted 128,143,154 132,386,843 130,410,613 127,297,901 Net income attributable to common shareholders - basic $ 0.32 $ 0.28 $ 1.10 $ 0.80 Net income attributable to common shareholders - diluted $ 0.31 $ 0.28 $ 1.10 $ 0.79</t>
  </si>
  <si>
    <t>Supplemental Information to Statements of Cash Flows</t>
  </si>
  <si>
    <t>Supplemental Cash Flow Elements [Abstract]</t>
  </si>
  <si>
    <t>Supplemental Information to Statements of Cash Flows (in thousands) For the nine months ended September 30, 2015 2014 Interest paid, net of capitalized interest $ 34,968 $ 39,318 Income taxes paid $ 1,391 $ 1,989 Supplemental investing and financing transactions In conjunction with the acquisitions, the Company recorded the following: Purchase of real estate $ 175,900 $ 631,950 Restricted cash reserves 1,548 — Accounts receivable 179 807 Other assets 120 1,671 Mortgage debt assumed (33,389 ) — Advance deposits (46 ) (659 ) Accounts payable and other liabilities (543 ) (2,129 ) Acquisition of hotel properties, net $ 143,769 $ 631,640 In conjunction with the disposals, the Company recorded the following Disposal of hotel properties $ 238,450 $ 128,000 Disposition costs (8,781 ) (2,846 ) Operating prorations 3,269 (1,078 ) Proceeds from the disposal of hotel properties, net $ 232,938 $ 124,076 Supplemental non-cash transactions Accrued capital expenditures $ 3,147 $ —</t>
  </si>
  <si>
    <t>Subsequent Events</t>
  </si>
  <si>
    <t>Subsequent Events [Abstract]</t>
  </si>
  <si>
    <t>Subsequent Events On October 14 2015, the Company sold the 221 -room Embassy Suites Columbus, located in Columbus, OH, for a sales price of $14.1 million . On October 30, 2015, the Company's board of trustees extended the duration of the share repurchase program to December 31, 2016 and increased the amount by $200.0 million to a total of $400.0 million .</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December 31, 2014 , included in the Company's Annual Report on Form 10-K filed with the SEC on February 26, 2015. Operating results for the three and nine months ended September 30, 2015 are not necessarily indicative of actual operating results for the entire year. The consolidated financial statements include all subsidiaries controlled by the Company. For controlled subsidiaries that are not wholly-owned, the noncontrolling interests in these subsidiaries are presented separately in the consolidated financial statements. As of September 30, 2015 , the Company consolidated DBT Met Hotel Venture, LP, a majority-owned partnership that has a third-party, noncontrolling 1.7% ownership interest. The third-party partnership interest is included in noncontrolling interest in joint venture on the consolidated balance sheets. Profits and losses are allocated in proportion to each party's respective ownership interest. As of September 30, 2015 , the Company consolidated the Operating Partnership, which is a majority-owned partnership that has a third-party, noncontrolling 0.7% ownership interest. The third-party partnership interest is included in noncontrolling interest in Operating Partnership on the consolidated balance sheets. Profits and losses are allocated in proportion to each party's respective ownership interest</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 In August 2015, the FASB issued ASU 2015-15, Interest - Imputation of Interest (Subtopic 835-30): Presentation and Subsequent Measurement of Debt Issuance Costs Associated with Line-of-Credit Arrangements . ASU 2015-15 allows debt issuance costs related to a line of credit arrangement to be presented in the balance sheet as an asset and amortized ratably over the term of the line of credit arrangement, regardless of whether there are any amounts outstanding on the line of credit arrangement. The guidance is effective for fiscal years beginning after December 15, 2015 with early adoption permitted. The Company does not believe this ASU will have a material impact on its financial position, results of operations or cash flows. In September 2015, the FASB issued ASU 2015-16, Business Combinations (Topic 805): Simplifying the Accounting for Measurement-Period Adjustments. ASU 2015-16 requires that the cumulative impact of a measurement period adjustment be recognized in the period in which the adjustment is identified. The guidance is effective for fiscal years beginning after December 15, 2016 with early adoption permitted. The Company does not believe this ASU will have a material impact on its financial position, results of operations or cash flows.</t>
  </si>
  <si>
    <t>Management Agreements</t>
  </si>
  <si>
    <t>Management Agreements As of September 30, 2015 , 127 of the Company's hotel properties were operated pursuant to long-term agreements with initial terms ranging from 3 to 30 years. This number includes five Marriott and ten Hyatt hotels that receive the benefits of a franchise agreement pursuant to a management agreement.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t>
  </si>
  <si>
    <t>Franchise Agreements</t>
  </si>
  <si>
    <t>Franchise Agreements As of September 30, 2015 , 112 of the Company’s hotel properties were operated under franchise agreements with initial terms ranging from 10 to 30 years. This number excludes five Marriott and ten Hyatt hotels that receive the benefits of a franchise agreement pursuant to their respective management agreements.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0% and 3.0% of food and beverage revenues. Franchise fees are included in management and franchise fee expense in the accompanying consolidated statements of operations.</t>
  </si>
  <si>
    <t>Share Awards</t>
  </si>
  <si>
    <t>Share Awards From time to time, the Company may award unvested restricted shares under the 2015 Plan as compensation to officers, employees and non-employee trustees. The shares issued to officers and employe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The Company may also award unrestricted shares under the 2015 Plan as compensation to non-employee trustees that would otherwise be paid in cash for their services. The shares issued to non-employee trustees are unrestricted and include no vesting conditions. The Company recognizes compensation expense for the unrestricted shares issued in lieu of cash compensation on the date of issuance based upon the fair market value of the shares on that date.</t>
  </si>
  <si>
    <t>Earnings Per Share</t>
  </si>
  <si>
    <t>Basic earnings per common share is calculated by dividing income from continuing operations attributable to common shareholders, including gain or loss on disposal of hotel properties, by the weighted-average number of common shares outstanding during the period excluding the weighted-average number of unvested restricted shares outstanding during the period. Diluted earnings per common share is calculated by dividing income from continuing operations attributable to common shareholders, including gain or loss on disposal of hotel propertie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t>Investment in Hotel Properties (Tables)</t>
  </si>
  <si>
    <t>Schedule of investment in hotel properties</t>
  </si>
  <si>
    <t>Investment in hotel properties as of September 30, 2015 and December 31, 2014 consisted of the following (in thousands): September 30, 2015 December 31, 2014 Land and improvements $ 735,068 $ 706,497 Buildings and improvements 3,192,290 3,005,390 Furniture, fixtures and equipment 550,867 498,126 Intangible assets 2,507 2,507 4,480,732 4,212,520 Accumulated depreciation and amortization (803,346 ) (693,717 ) Investment in hotels properties, net $ 3,677,386 $ 3,518,803</t>
  </si>
  <si>
    <t>Acquisition of Hotel Properties (Tables)</t>
  </si>
  <si>
    <t>Schedule of properties acquired</t>
  </si>
  <si>
    <t>During the nine months ended September 30, 2015 , the Company acquired a 100% interest in the following properties: Property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Los Altos, CA September 25, 2015 InnVentures 156 70,000 490 $ 175,900 During the nine months ended September 30, 2014 , the Company acquired a 100% interest in the following properties: Property Location Acquisition Date Management Company Rooms Purchase Price (in thousands)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and Resorts 194 49,500 DoubleTree Grand Key Resort (1) Key West, FL September 11, 2014 Interstate Hotels and Resorts 215 78,250 2,749 $ 631,950 (1) Purchase price includes $1.3 million paid for five condominium units.</t>
  </si>
  <si>
    <t>Schedule of allocation of the purchase price</t>
  </si>
  <si>
    <t>The allocation of the purchase price for the properties acquired during the nine months ended September 30, 2015 and 2014 was as follows (in thousands): For the nine months ended September 30, 2015 2014 Land and improvements $ 28,696 $ 164,335 Buildings and improvements 135,174 409,506 Furniture, fixtures and equipment 12,030 57,571 Intangible and other assets — 538 Total purchase price $ 175,900 $ 631,950</t>
  </si>
  <si>
    <t>Schedule of total revenues and net income or loss from the properties acquired</t>
  </si>
  <si>
    <t>For properties acquired during the nine months ended September 30, 2015 , total revenues and net loss from the date of acquisition through September 30, 2015 are included in the accompanying consolidated statements of operations for the three and nine months ended September 30, 2015 as follows (in thousands): 2015 acquisitions For the three months ended September 30, 2015 For the nine months ended September 30, 2015 Revenue $ 3,905 $ 3,905 Net loss $ (1,674 ) $ (1,674 ) For properties acquired during the nine months ended September 30, 2014 , total revenues and net income from the date of acquisition through September 30, 2014 are included in the accompanying consolidated statements of operations for the three and nine months ended September 30, 2014 as follows (in thousands): 2014 acquisitions For the three months ended September 30, 2014 For the nine months ended September 30, 2014 Revenue $ 38,181 $ 67,988 Net income $ 8,628 $ 11,639</t>
  </si>
  <si>
    <t>Schedule of unaudited condensed pro forma financial information</t>
  </si>
  <si>
    <t>The unaudited condensed pro forma financial information is as follows (in thousands, except share and per share data): For the three months ended September 30, For the nine months ended September 30, 2015 2014 2015 2014 Revenue $ 293,099 $ 305,610 $ 874,190 $ 881,605 Net income attributable to common shareholders $ 43,341 $ 38,391 $ 148,103 $ 111,083 Net income per share attributable to common shareholders - basic $ 0.34 $ 0.29 $ 1.14 $ 0.88 Net income per share attributable to common shareholders - diluted $ 0.34 $ 0.29 $ 1.14 $ 0.87 Weighted average number of shares outstanding - basic 127,663,480 131,106,440 129,855,686 126,070,309 Weighted average number of shares outstanding - diluted 128,143,154 132,386,843 130,410,613 127,297,901</t>
  </si>
  <si>
    <t>Disposal of Hotel Properties (Tables)</t>
  </si>
  <si>
    <t>Schedule of property disposed during period</t>
  </si>
  <si>
    <t>The following table provides a list of properties that were sold during the nine months ended September 30,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Total 1,731 The following table provides a list of properties that were sold during the nine months ended September 30,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nd Suites Valparaiso Valparaiso, IN May 22, 2015 63 Residence Inn South Bend South Bend, IN July 7, 2015 80 Total 2,604</t>
  </si>
  <si>
    <t>Debt (Tables)</t>
  </si>
  <si>
    <t>Schedule of Revolver and Term Loans</t>
  </si>
  <si>
    <t>As of and for the three and nine months ended September 30, 2015 and 2014 , details of the Revolver and Term Loans are as follows (in thousands): Interest expense for the three months ended September 30, nine months ended September 30, Outstanding Borrowings at September 30, 2015 Maturity Date Interest Rate at September 30, 2015 (1) 2015 2014 2015 2014 Revolver (2)(3) $ — November 2016 n/a $ 268 $ 287 $ 793 $ 906 2013 Five-Year Term Loan (4) 400,000 August 2018 3.07% 3,148 3,137 9,294 9,090 2012 Five-Year Term Loan (5) 400,000 March 2019 2.72% 2,783 1,748 7,659 4,898 2012 Seven-Year Term Loan (6) 225,000 November 2019 4.04% 2,324 2,320 6,865 6,870 2014 Seven-Year Term Loan (7)(8) 150,000 January 2022 3.43% 1,319 — 1,414 — Total $ 1,175,000 $ 9,842 $ 7,492 $ 26,025 $ 21,764 (1) Interest rate at September 30, 2015 gives effect to interest rate hedges, as applicable. (2) At September 30, 2015 there was $300.0 million of borrowing capacity on the Revolver. (3) Includes an unused facility fee of $0.3 million and $0.8 million for the three and nine months ended September 30, 2015 , respectively, and $0.3 million and $0.8 million for the three and nine months ended September 30, 2014 , respectively. (4) Includes interest expense related to an interest rate hedge of $1.3 million and $3.7 million for the three and nine months ended September 30, 2015 , respectively, and $1.3 million and $3.8 million for the three and nine months ended September 30, 2014 , respectively. (5) Includes interest expense related to an interest rate hedge of $1.0 million and $2.4 million for the three and nine months ended September 30, 2015 , respectively. (6) Includes interest expense related to an interest rate hedge of $1.0 million and $3.1 million for the three and nine months ended September 30, 2015 , respectively, and $1.0 million and $3.1 million for the three and nine months ended September 30, 2014 , respectively. (7) Includes an unused facility fee of $0 and $0.1 million for the three and nine months ended September 30, 2015 , respectively. (8) Includes interest expense related to an interest rate hedge of $0.6 million and $0.6 million for the three and nine months ended September 30, 2015 , respectively.</t>
  </si>
  <si>
    <t>Schedule of mortgage loans</t>
  </si>
  <si>
    <t>As of September 30, 2015 and December 31, 2014 , the Company was subject to the following mortgage loans (in thousands): Principal balance at Lender Number of Assets Encumbered Interest Rate at September 30, 2015 (1) Maturity Date September 30, 2015 December 31, 2014 PNC Bank (2) 5 2.54 % (3) May 2016 (5) $ 74,000 $ 74,000 Wells Fargo (6) 4 4.19 % (4) September 2016 (7) 150,000 150,000 Wells Fargo 4 3.98 % (3) October 2017 (7) 150,000 143,000 Wells Fargo 1 5.25 % June 2022 33,389 — Capmark Financial Group May 2015 — 10,513 Capmark Financial Group June 2015 — 4,561 Barclays Bank June 2015 — 107,544 Barclays Bank June 2015 — 26,775 Capmark Financial Group July 2015 — 6,214 Barclays Bank September 2015 — 10,140 14 $ 407,389 $ 532,747 (1) Interest rate at September 30, 2015 gives effect to interest rate hedges, as applicable. (2) The five hotels encumbered by the PNC Bank loan are cross-collateralized. (3) Requires payments of interest only until the commencement of the extension period(s). (4) Requires payments of interest only until October 2015. (5) Maturity date may be extended for a one -year term at the Company’s option, subject to certain lender requirements. (6) Two of the four hotels encumbered by the Wells Fargo loan are cross-collateralized. (7) Maturity date may be extended for four one -year terms at the Company’s option, subject to certain lender requirements.</t>
  </si>
  <si>
    <t>Derivatives and Hedging (Tables)</t>
  </si>
  <si>
    <t>Schedule of interest rate swaps and caps</t>
  </si>
  <si>
    <t>As of September 30, 2015 and December 31, 2014 , the Company had entered into the following derivative instruments (in thousands): Notional value at Fair value at Hedge type September 30, 2015 December 31, 2014 Interest rate Maturity September 30, 2015 December 31, 2014 Swap-cash flow $ 275,000 $ 275,000 1.12% November 2017 $ (2,810 ) $ (232 ) Swap-cash flow 175,000 175,000 1.56% March 2018 (3,694 ) (2,182 ) Swap-cash flow 175,000 175,000 1.64% March 2018 (4,015 ) (2,596 ) Swap-cash flow 16,500 16,500 1.83% September 2018 (487 ) (315 ) Swap-cash flow 16,500 16,500 1.75% September 2018 (451 ) (270 ) Swap-cash flow 40,500 40,500 1.83% September 2018 (1,196 ) (772 ) Swap-cash flow 41,500 41,500 1.75% September 2018 (1,134 ) (678 ) Swap-cash flow 18,000 18,000 1.83% September 2018 (531 ) (343 ) Swap-cash flow 17,000 17,000 1.75% September 2018 (464 ) (278 ) Swap-cash flow 125,000 125,000 2.02% March 2019 (4,743 ) (3,073 ) Swap-cash flow 100,000 100,000 1.94% March 2019 (3,534 ) (2,145 ) Swap-cash flow 125,000 — 1.27% March 2019 (1,436 ) — Swap-cash flow (1) 100,000 — 1.96% March 2019 (691 ) — Swap-cash flow (1) 50,000 — 1.85% March 2019 (272 ) — Swap-cash flow (1) 50,000 — 1.81% March 2019 (246 ) — Swap-cash flow (1) 25,000 — 1.74% March 2019 (101 ) — Swap-cash flow 143,000 143,000 1.81% October 2020 (4,149 ) (760 ) Swap-cash flow 50,000 — 1.61% June 2021 (742 ) — Swap-cash flow 50,000 — 1.56% June 2021 (577 ) — Swap-cash flow 50,000 — 1.71% June 2021 (1,021 ) — $ 1,643,000 $ 1,143,000 $ (32,294 ) $ (13,644 ) (1) Effective between the maturity of the existing swap in November 2017 and the maturity of the debt in March 2019.</t>
  </si>
  <si>
    <t>Fair Value (Tables)</t>
  </si>
  <si>
    <t>Schedule of fair value hierarchy for financial assets and liabilities measured at fair value on a recurring basis</t>
  </si>
  <si>
    <t>The following table presents the Company’s fair value hierarchy for those financial liabilities measured at fair value on a recurring basis as of September 30, 2015 (in thousands): Fair Value at September 30, 2015 Level 1 Level 2 Level 3 Total Interest rate swap liability $ — $ (32,294 ) $ — $ (32,294 ) The following table presents the Company’s fair value hierarchy for those financial liabilities measured at fair value on a recurring basis as of December 31, 2014 (in thousands): Fair Value at December 31, 2014 Level 1 Level 2 Level 3 Total Interest rate swap liability $ — $ (13,644 ) $ — $ (13,644 )</t>
  </si>
  <si>
    <t>Equity Incentive Plan (Tables)</t>
  </si>
  <si>
    <t>Restricted share awards</t>
  </si>
  <si>
    <t>Summary of the non-vested shares</t>
  </si>
  <si>
    <t>A summary of the unvested shares as of September 30, 2015 is as follows: 2015 Number of Weighted-Average Unvested at January 1, 731,459 $ 21.21 Granted (1) 290,974 32.16 Vested (1) (382,475 ) 21.09 Forfeited (12,376 ) 25.65 Unvested at September 30, 627,582 $ 26.27 (1) Includes 3,477 unrestricted shares issued in lieu of cash compensation to non-employee trustees at a weighted-average grant date fair value of $28.55 .</t>
  </si>
  <si>
    <t>Earnings per Common Share (Tables)</t>
  </si>
  <si>
    <t>Schedule of computation of basic and diluted earnings per common share</t>
  </si>
  <si>
    <t>The computation of basic and diluted earnings per common share is as follows (in thousands, except share and per share data): For the three months ended September 30, For the nine months ended September 30, 2015 2014 2015 2014 Numerator Net income attributable to common shareholders $ 40,594 $ 36,760 $ 144,435 $ 101,596 Less: Dividends paid on unvested restricted shares (346 ) (262 ) (863 ) (731 ) Less: Undistributed earnings attributable to unvested restricted shares — — (136 ) (39 ) Net income attributable to common shareholders excluding amounts attributable to unvested restricted shares $ 40,248 $ 36,498 $ 143,436 $ 100,826 Denominator Weighted-average number of common shares - basic 127,663,480 131,106,440 129,855,686 126,070,309 Unvested restricted shares 479,674 318,145 554,927 306,630 Unvested performance units — 962,258 — 920,962 Weighted-average number of common shares - diluted 128,143,154 132,386,843 130,410,613 127,297,901 Net income attributable to common shareholders - basic $ 0.32 $ 0.28 $ 1.10 $ 0.80 Net income attributable to common shareholders - diluted $ 0.31 $ 0.28 $ 1.10 $ 0.79</t>
  </si>
  <si>
    <t>Supplemental Information to Statements of Cash Flows (Tables)</t>
  </si>
  <si>
    <t>Schedule of supplemental information to statements of cash flows</t>
  </si>
  <si>
    <t xml:space="preserve"> For the nine months ended September 30, 2015 2014 Interest paid, net of capitalized interest $ 34,968 $ 39,318 Income taxes paid $ 1,391 $ 1,989 Supplemental investing and financing transactions In conjunction with the acquisitions, the Company recorded the following: Purchase of real estate $ 175,900 $ 631,950 Restricted cash reserves 1,548 — Accounts receivable 179 807 Other assets 120 1,671 Mortgage debt assumed (33,389 ) — Advance deposits (46 ) (659 ) Accounts payable and other liabilities (543 ) (2,129 ) Acquisition of hotel properties, net $ 143,769 $ 631,640 In conjunction with the disposals, the Company recorded the following Disposal of hotel properties $ 238,450 $ 128,000 Disposition costs (8,781 ) (2,846 ) Operating prorations 3,269 (1,078 ) Proceeds from the disposal of hotel properties, net $ 232,938 $ 124,076 Supplemental non-cash transactions Accrued capital expenditures $ 3,147 $ —</t>
  </si>
  <si>
    <t>Organization (Details)</t>
  </si>
  <si>
    <t>Sep. 30, 2015propertyloanstateroomshares</t>
  </si>
  <si>
    <t>Sale of Stock</t>
  </si>
  <si>
    <t>OP units outstanding (in units) | shares</t>
  </si>
  <si>
    <t>Ownership interest in OP units through a combination of direct and indirect interests (as a percent)</t>
  </si>
  <si>
    <t>99.30%</t>
  </si>
  <si>
    <t>Number of properties owned | property</t>
  </si>
  <si>
    <t>Number of hotel rooms owned | room</t>
  </si>
  <si>
    <t>Number of states in which hotels owned by the entity are located</t>
  </si>
  <si>
    <t>Number of mortgage loans owned | loan</t>
  </si>
  <si>
    <t>Ownership interest in assets (as a percent)</t>
  </si>
  <si>
    <t>100.00%</t>
  </si>
  <si>
    <t>Doubletree Metropolitan Hotel New York City</t>
  </si>
  <si>
    <t>98.30%</t>
  </si>
  <si>
    <t>Summary of Significant Accounting Policies (Details)</t>
  </si>
  <si>
    <t>Consolidated Joint Venture [Member]</t>
  </si>
  <si>
    <t>Noncontrolling Interest</t>
  </si>
  <si>
    <t>Ownership interest of non controlling third party</t>
  </si>
  <si>
    <t>1.70%</t>
  </si>
  <si>
    <t>Partnership Interest [Member]</t>
  </si>
  <si>
    <t>0.70%</t>
  </si>
  <si>
    <t>Investment in Hotel Properties (Details) $ in Thousands</t>
  </si>
  <si>
    <t>Sep. 30, 2015USD ($)</t>
  </si>
  <si>
    <t>Sep. 30, 2014USD ($)hotel</t>
  </si>
  <si>
    <t>Dec. 31, 2014USD ($)</t>
  </si>
  <si>
    <t>Land and improvements</t>
  </si>
  <si>
    <t>Buildings and improvements</t>
  </si>
  <si>
    <t>Furniture, fixtures and equipment</t>
  </si>
  <si>
    <t>Intangible assets</t>
  </si>
  <si>
    <t>Accumulated depreciation and amortization</t>
  </si>
  <si>
    <t>Investment in hotel and other properties, net</t>
  </si>
  <si>
    <t>Depreciation and amortization expense related to investment in hotel and other properties, excluding discontinued operations</t>
  </si>
  <si>
    <t>Number of impaired properties | hotel</t>
  </si>
  <si>
    <t>Acquisition of Hotel Properties (Details) $ / shares in Units, $ in Thousands</t>
  </si>
  <si>
    <t>Sep. 25, 2015USD ($)room</t>
  </si>
  <si>
    <t>Jul. 20, 2015USD ($)room</t>
  </si>
  <si>
    <t>Jul. 15, 2015USD ($)room</t>
  </si>
  <si>
    <t>Sep. 11, 2014USD ($)roomcondominium</t>
  </si>
  <si>
    <t>Jul. 14, 2014USD ($)room</t>
  </si>
  <si>
    <t>Jun. 19, 2014USD ($)room</t>
  </si>
  <si>
    <t>May. 22, 2014USD ($)room</t>
  </si>
  <si>
    <t>Mar. 12, 2014USD ($)room</t>
  </si>
  <si>
    <t>Sep. 30, 2015USD ($)room$ / sharesshares</t>
  </si>
  <si>
    <t>Sep. 30, 2014USD ($)room$ / sharesshares</t>
  </si>
  <si>
    <t>% Interest</t>
  </si>
  <si>
    <t>Rooms/Condominium Units | room</t>
  </si>
  <si>
    <t>Intangible and other assets</t>
  </si>
  <si>
    <t>Total purchase price</t>
  </si>
  <si>
    <t>Unaudited condensed pro forma financial information</t>
  </si>
  <si>
    <t>Revenue</t>
  </si>
  <si>
    <t>Net income per share attributable to common shareholders - basic (in dollars per share) | $ / shares</t>
  </si>
  <si>
    <t>Net income per share attributable to common shareholders - diluted (in dollars per share) | $ / shares</t>
  </si>
  <si>
    <t>Weighted-average number of shares outstanding - basic (in shares) | shares</t>
  </si>
  <si>
    <t>Weighted-average number of shares outstanding - diluted (in shares) | shares</t>
  </si>
  <si>
    <t>Purchase Price</t>
  </si>
  <si>
    <t>Total revenues and net income (loss) from hotels acquired</t>
  </si>
  <si>
    <t>Net income (loss)</t>
  </si>
  <si>
    <t>Hyatt Place Washington DC Downtown K Street</t>
  </si>
  <si>
    <t>Homewood Suites Seattle Lynnwood</t>
  </si>
  <si>
    <t>Residence Inn Palo Alto Los Altos</t>
  </si>
  <si>
    <t>2014 Acquisitions</t>
  </si>
  <si>
    <t>Hyatt House Charlotte Center City</t>
  </si>
  <si>
    <t>Hyatt House Cypress Anaheim</t>
  </si>
  <si>
    <t>Hyatt House Emeryville San Francisco Bay Area</t>
  </si>
  <si>
    <t>Hyatt House San Diego Sorrento Mesa</t>
  </si>
  <si>
    <t>Hyatt House San Jose Silicon Valley</t>
  </si>
  <si>
    <t>Hyatt House San Ramon</t>
  </si>
  <si>
    <t>Hyatt House Santa Clara</t>
  </si>
  <si>
    <t>Hyatt Market Street The Woodlands</t>
  </si>
  <si>
    <t>Hyatt Place Fremont Silicon Valley</t>
  </si>
  <si>
    <t>Hyatt Place Madison Downtown</t>
  </si>
  <si>
    <t>Courtyard Portland City Center</t>
  </si>
  <si>
    <t>Embassy Suites Irvine Orange County</t>
  </si>
  <si>
    <t>Hilton Cabana Miami Beach</t>
  </si>
  <si>
    <t>Hyatt Atlanta Midtown</t>
  </si>
  <si>
    <t>DoubleTree Grand Key Resort</t>
  </si>
  <si>
    <t>Hotel, Condominium Units [Member] | DoubleTree Grand Key Resort</t>
  </si>
  <si>
    <t>Rooms/Condominium Units | condominium</t>
  </si>
  <si>
    <t>Disposal of Hotel Properties (Narrative) (Details) $ in Thousands</t>
  </si>
  <si>
    <t>Sep. 30, 2014USD ($)</t>
  </si>
  <si>
    <t>Sep. 30, 2015USD ($)property</t>
  </si>
  <si>
    <t>Sep. 30, 2014USD ($)property</t>
  </si>
  <si>
    <t>Hotel properties disposed, Number | property</t>
  </si>
  <si>
    <t>Disposal of hotel properties</t>
  </si>
  <si>
    <t>Cost of defeasance</t>
  </si>
  <si>
    <t>Disposal of Hotel Properties (Schedule of Properties Disposed) (Details) - room</t>
  </si>
  <si>
    <t>Jul. 07, 2015</t>
  </si>
  <si>
    <t>May. 22, 2015</t>
  </si>
  <si>
    <t>Feb. 23, 2015</t>
  </si>
  <si>
    <t>Jun. 18, 2014</t>
  </si>
  <si>
    <t>Mar. 26, 2014</t>
  </si>
  <si>
    <t>Feb. 25, 2014</t>
  </si>
  <si>
    <t>Feb. 20, 2014</t>
  </si>
  <si>
    <t>2015 Disposals</t>
  </si>
  <si>
    <t>Discontinued operations</t>
  </si>
  <si>
    <t>Property disposed, number of rooms</t>
  </si>
  <si>
    <t>Courtyard Chicago Schaumburg</t>
  </si>
  <si>
    <t>Courtyard Detroit Pontiac Bloomfield</t>
  </si>
  <si>
    <t>Courtyard Grand Junction</t>
  </si>
  <si>
    <t>Courtyard Mesquite</t>
  </si>
  <si>
    <t>Courtyard San Antonio Airport Northstar</t>
  </si>
  <si>
    <t>Courtyard Tampa Brandon</t>
  </si>
  <si>
    <t>Fairfield Inn &amp; Suites Merrillville</t>
  </si>
  <si>
    <t>Fairfield Inn &amp; Suites San Antonio Airport</t>
  </si>
  <si>
    <t>Fairfield Inn &amp; Suites Tampa Brandon</t>
  </si>
  <si>
    <t>Hampton Inn Merrillville</t>
  </si>
  <si>
    <t>Holiday Inn Grand Rapids Airport</t>
  </si>
  <si>
    <t>Homewood Suites Tampa Brandon</t>
  </si>
  <si>
    <t>Marriott Auburn Hills Pontiac at Centerpoint</t>
  </si>
  <si>
    <t>Residence Inn Austin Round Rock</t>
  </si>
  <si>
    <t>Residence Inn Chicago Schaumburg</t>
  </si>
  <si>
    <t>Residence Inn Detroit Pontiac Auburn Hills</t>
  </si>
  <si>
    <t>Residence Inn Grand Junction</t>
  </si>
  <si>
    <t>Residence Inn Indianapolis Carmel</t>
  </si>
  <si>
    <t>Springhill Suites Chicago Schaumburg</t>
  </si>
  <si>
    <t>Springhill Suites Indianapolis Carmel</t>
  </si>
  <si>
    <t>Fairfield Inn and Suites Valparaiso</t>
  </si>
  <si>
    <t>Residence Inn South Bend</t>
  </si>
  <si>
    <t>Courtyard Denver Southwest Lakewood</t>
  </si>
  <si>
    <t>Residence Inn Denver Southwest Lakewood</t>
  </si>
  <si>
    <t>Hyatt House Colorado Springs</t>
  </si>
  <si>
    <t>SpringHill Suites Gainesville</t>
  </si>
  <si>
    <t>Residence Inn Indianapolis Airport</t>
  </si>
  <si>
    <t>Fairfield Inn &amp; Suites Indianapolis Airport</t>
  </si>
  <si>
    <t>Courtyard Grand Rapids Airport</t>
  </si>
  <si>
    <t>Hampton Inn Suites Las Vegas Red Rock Summerlin</t>
  </si>
  <si>
    <t>Courtyard Austin University Area</t>
  </si>
  <si>
    <t>Fairfield Inn &amp; Suites Austin University Area</t>
  </si>
  <si>
    <t>Hyatt House Dallas Richardson</t>
  </si>
  <si>
    <t>Hilton Garden Inn St. George</t>
  </si>
  <si>
    <t>Hilton Mystic</t>
  </si>
  <si>
    <t>Holiday Inn Austin NW Arboretum Area</t>
  </si>
  <si>
    <t>Debt (Credit Facilities) (Details) - USD ($)</t>
  </si>
  <si>
    <t>Outstanding Borrowings</t>
  </si>
  <si>
    <t>Revolver</t>
  </si>
  <si>
    <t>Maximum borrowing capacity</t>
  </si>
  <si>
    <t>Additional maturity term</t>
  </si>
  <si>
    <t>1 year</t>
  </si>
  <si>
    <t>Remaining borrowing capacity</t>
  </si>
  <si>
    <t>Unused facility fee</t>
  </si>
  <si>
    <t>2013 Five-Year Term Loan</t>
  </si>
  <si>
    <t>Maturity term</t>
  </si>
  <si>
    <t>5 years</t>
  </si>
  <si>
    <t>Interest Rate</t>
  </si>
  <si>
    <t>3.07%</t>
  </si>
  <si>
    <t>2013 Five-Year Term Loan | Interest Rate Contract</t>
  </si>
  <si>
    <t>2012 Five-Year Term Loan</t>
  </si>
  <si>
    <t>2.72%</t>
  </si>
  <si>
    <t>2012 Five-Year Term Loan | Interest Rate Contract</t>
  </si>
  <si>
    <t>2012 Seven-Year Term Loan</t>
  </si>
  <si>
    <t>7 years</t>
  </si>
  <si>
    <t>4.04%</t>
  </si>
  <si>
    <t>2012 Seven-Year Term Loan | Interest Rate Contract</t>
  </si>
  <si>
    <t>2014 Seven-Year Term Loan</t>
  </si>
  <si>
    <t>3.43%</t>
  </si>
  <si>
    <t>2014 Seven-Year Term Loan | Interest Rate Contract</t>
  </si>
  <si>
    <t>Debt (Mortgage Loans) (Details) $ in Thousands</t>
  </si>
  <si>
    <t>Sep. 30, 2015USD ($)hotelasset</t>
  </si>
  <si>
    <t>Sep. 30, 2015USD ($)hotelextensionasset</t>
  </si>
  <si>
    <t>Principal balance</t>
  </si>
  <si>
    <t>Mortgage interest expense</t>
  </si>
  <si>
    <t>Interest expense, hedge</t>
  </si>
  <si>
    <t>Secured Debt</t>
  </si>
  <si>
    <t>Number of Assets Encumbered | asset</t>
  </si>
  <si>
    <t>Secured Debt | PNC Bank</t>
  </si>
  <si>
    <t>2.54%</t>
  </si>
  <si>
    <t>Number of hotels encumbered by loans that are cross-collateralized | hotel</t>
  </si>
  <si>
    <t>Secured Debt | Wells Fargo 1</t>
  </si>
  <si>
    <t>4.19%</t>
  </si>
  <si>
    <t>Number of additional maturity terms | extension</t>
  </si>
  <si>
    <t>Secured Debt | Wells Fargo 2</t>
  </si>
  <si>
    <t>3.98%</t>
  </si>
  <si>
    <t>Secured Debt | Wells Fargo 3</t>
  </si>
  <si>
    <t>5.25%</t>
  </si>
  <si>
    <t>Secured Debt | Capmark Financial Group 1</t>
  </si>
  <si>
    <t>Secured Debt | Capmark Financial Group 2</t>
  </si>
  <si>
    <t>Secured Debt | Barclays Bank 1</t>
  </si>
  <si>
    <t>Secured Debt | Barclays Bank 2</t>
  </si>
  <si>
    <t>Secured Debt | Capmark Financial Group 3</t>
  </si>
  <si>
    <t>Secured Debt | Barclays Bank 3</t>
  </si>
  <si>
    <t>Derivatives and Hedging (Details) - USD ($)</t>
  </si>
  <si>
    <t>Fair value of interest rate swap liabilities</t>
  </si>
  <si>
    <t>Interest Rate Derivatives</t>
  </si>
  <si>
    <t>Notional value</t>
  </si>
  <si>
    <t>Fair value</t>
  </si>
  <si>
    <t>Unrealized gains (losses) included in accumulated other comprehensive loss</t>
  </si>
  <si>
    <t>Amount of ineffectiveness on hedges</t>
  </si>
  <si>
    <t>Net unrealized losses in accumulated other comprehensive loss expected to be reclassified into interest expense within the next 12 months</t>
  </si>
  <si>
    <t>Interest rate swap</t>
  </si>
  <si>
    <t>Designated as Hedging Instrument | Swap-cash flow, hedge type one</t>
  </si>
  <si>
    <t>Interest rate</t>
  </si>
  <si>
    <t>1.12%</t>
  </si>
  <si>
    <t>Designated as Hedging Instrument | Swap-cash flow, hedge type two</t>
  </si>
  <si>
    <t>1.56%</t>
  </si>
  <si>
    <t>Designated as Hedging Instrument | Swap-cash flow, hedge type three</t>
  </si>
  <si>
    <t>1.64%</t>
  </si>
  <si>
    <t>Designated as Hedging Instrument | Swap-cash flow, hedge type four</t>
  </si>
  <si>
    <t>1.83%</t>
  </si>
  <si>
    <t>Designated as Hedging Instrument | Swap-cash flow, hedge type five</t>
  </si>
  <si>
    <t>1.75%</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2%</t>
  </si>
  <si>
    <t>Designated as Hedging Instrument | Swap-cash flow, hedge type eleven</t>
  </si>
  <si>
    <t>1.94%</t>
  </si>
  <si>
    <t>Designated as Hedging Instrument | Swap-cash flow, hedge type twelve</t>
  </si>
  <si>
    <t>1.27%</t>
  </si>
  <si>
    <t>Designated as Hedging Instrument | Swap-cash flow, hedge type thirteen</t>
  </si>
  <si>
    <t>1.96%</t>
  </si>
  <si>
    <t>Designated as Hedging Instrument | Swap-cash flow, hedge type fourteen</t>
  </si>
  <si>
    <t>1.85%</t>
  </si>
  <si>
    <t>Designated as Hedging Instrument | Swap-cash flow, hedge type fifteen</t>
  </si>
  <si>
    <t>1.81%</t>
  </si>
  <si>
    <t>Designated as Hedging Instrument | Swap-cash flow, hedge type sixteen</t>
  </si>
  <si>
    <t>1.74%</t>
  </si>
  <si>
    <t>Designated as Hedging Instrument | Swap-cash flow, hedge type seventeen</t>
  </si>
  <si>
    <t>Designated as Hedging Instrument | Swap-cash flow, hedge type eighteen</t>
  </si>
  <si>
    <t>1.61%</t>
  </si>
  <si>
    <t>Designated as Hedging Instrument | Swap-cash flow, hedge type nineteen</t>
  </si>
  <si>
    <t>Designated as Hedging Instrument | Swap-cash flow, hedge type twenty</t>
  </si>
  <si>
    <t>1.71%</t>
  </si>
  <si>
    <t>Interest Expense</t>
  </si>
  <si>
    <t>Amount reclassified from accumulated other comprehensive income into interest expense</t>
  </si>
  <si>
    <t>Fair Value (Details) - USD ($) $ in Thousands</t>
  </si>
  <si>
    <t>Fair Value, Assets and Liabilities Measured on Recurring and Nonrecurring Basis [Line Items]</t>
  </si>
  <si>
    <t>Interest rate swap liability</t>
  </si>
  <si>
    <t>Fixed rate mortgage notes payable</t>
  </si>
  <si>
    <t>Carrying value of fixed rate mortgage notes payable</t>
  </si>
  <si>
    <t>Recurring | Interest rate swap</t>
  </si>
  <si>
    <t>Recurring | Level 1 | Interest rate swap</t>
  </si>
  <si>
    <t>Recurring | Level 2 | Interest rate swap</t>
  </si>
  <si>
    <t>Recurring | Level 3 | Interest rate swap</t>
  </si>
  <si>
    <t>Income Taxes (Details) - USD ($)</t>
  </si>
  <si>
    <t>Minimum percentage of adjusted taxable income to be currently distributed to owners to qualify as a REIT</t>
  </si>
  <si>
    <t>90.00%</t>
  </si>
  <si>
    <t>Accruals for tax uncertainties</t>
  </si>
  <si>
    <t>Commitments and Contingencies (Details) $ in Thousands</t>
  </si>
  <si>
    <t>Mar. 31, 2015property</t>
  </si>
  <si>
    <t>Mar. 31, 2014property</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 | $</t>
  </si>
  <si>
    <t>Data breach period</t>
  </si>
  <si>
    <t>7 months</t>
  </si>
  <si>
    <t>9 months</t>
  </si>
  <si>
    <t>Data breach, impacted number of properties</t>
  </si>
  <si>
    <t>Commitments and Contingencies (Management Agreements) (Details) $ in Millions</t>
  </si>
  <si>
    <t>Sep. 30, 2015USD ($)hotel</t>
  </si>
  <si>
    <t>Other Commitments [Line Items]</t>
  </si>
  <si>
    <t>Number of Real Estate Properties Operated under Management Agreements</t>
  </si>
  <si>
    <t>Base Manchise Fee as Percentage of Hotel Revenues</t>
  </si>
  <si>
    <t>7.00%</t>
  </si>
  <si>
    <t>Owned Property Management Costs | $</t>
  </si>
  <si>
    <t>Minimum [Member]</t>
  </si>
  <si>
    <t>Management Agreement Term</t>
  </si>
  <si>
    <t>3 years</t>
  </si>
  <si>
    <t>Base Management Fee as Percentage of Hotel Revenues</t>
  </si>
  <si>
    <t>Maximum [Member]</t>
  </si>
  <si>
    <t>30 years</t>
  </si>
  <si>
    <t>3.50%</t>
  </si>
  <si>
    <t>Commitments and Contingencies (Franchise Agreements) (Details) $ in Millions</t>
  </si>
  <si>
    <t>Number of Real Estate Properties Operated under Franchise Agreements</t>
  </si>
  <si>
    <t>Franchise Costs | $</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Franchise Agreements, Royalty Fee as Percentage of Food and Beverage Revenue</t>
  </si>
  <si>
    <t>6.00%</t>
  </si>
  <si>
    <t>4.30%</t>
  </si>
  <si>
    <t>Equity (Details) - USD ($)</t>
  </si>
  <si>
    <t>Oct. 30, 2015</t>
  </si>
  <si>
    <t>May. 01, 2015</t>
  </si>
  <si>
    <t>May. 22, 2014</t>
  </si>
  <si>
    <t>Equity, Class of Treasury Stock [Line Items]</t>
  </si>
  <si>
    <t>Share repurchase program, authorized amount</t>
  </si>
  <si>
    <t>Share repurchase program, expiration date</t>
  </si>
  <si>
    <t>Apr. 30,
		2016</t>
  </si>
  <si>
    <t>Common shares repurchased (in shares)</t>
  </si>
  <si>
    <t>Common shares repurchased</t>
  </si>
  <si>
    <t>Common shares of beneficial interest sold (in shares)</t>
  </si>
  <si>
    <t>Common shares of beneficial interest sold, price per share (in dollars per share)</t>
  </si>
  <si>
    <t>Common shares of beneficial interest sold, gross proceeds</t>
  </si>
  <si>
    <t>Common shares of beneficial interest sold, net proceeds</t>
  </si>
  <si>
    <t>Subsequent Event</t>
  </si>
  <si>
    <t>Dec. 31,
		2016</t>
  </si>
  <si>
    <t>Share repurchase program, additional authorized amount</t>
  </si>
  <si>
    <t>Equity Incentive Plan (Details) - USD ($) $ / shares in Units, $ in Thousands</t>
  </si>
  <si>
    <t>Jul. 31, 2015</t>
  </si>
  <si>
    <t>Jul. 31, 2012</t>
  </si>
  <si>
    <t>Increase in number of common shares of beneficial interest available for issuance (in shares)</t>
  </si>
  <si>
    <t>Maximum number of common shares of beneficial interest available for issuance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7 months 6 days</t>
  </si>
  <si>
    <t>Total fair value of shares vested</t>
  </si>
  <si>
    <t>Performance Units</t>
  </si>
  <si>
    <t>Vesting period</t>
  </si>
  <si>
    <t>4 years</t>
  </si>
  <si>
    <t>Measurement period</t>
  </si>
  <si>
    <t>Time-based vesting period</t>
  </si>
  <si>
    <t>Restricted shares issued upon conversion of performance units (in shares)</t>
  </si>
  <si>
    <t>Common shares available for future grant (in share)</t>
  </si>
  <si>
    <t>Earnings per Common Share (Details) - USD ($) $ / shares in Units, $ in Thousands</t>
  </si>
  <si>
    <t>Undistributed earnings allocated to participating shares</t>
  </si>
  <si>
    <t>Numerator</t>
  </si>
  <si>
    <t>Less: Dividends paid on unvested restricted shares</t>
  </si>
  <si>
    <t>Less: Undistributed earnings attributable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Interest paid, net of capitalized interest</t>
  </si>
  <si>
    <t>Income taxes paid</t>
  </si>
  <si>
    <t>In conjunction with the acquisitions, the Company recorded the following:</t>
  </si>
  <si>
    <t>Purchase of real estate</t>
  </si>
  <si>
    <t>Accounts receivable</t>
  </si>
  <si>
    <t>Other assets</t>
  </si>
  <si>
    <t>Mortgage debt assumed</t>
  </si>
  <si>
    <t>Advance deposits</t>
  </si>
  <si>
    <t>In conjunction with the disposals, the Company recorded the following</t>
  </si>
  <si>
    <t>Disposition costs</t>
  </si>
  <si>
    <t>Operating prorations</t>
  </si>
  <si>
    <t>Supplemental non-cash transactions</t>
  </si>
  <si>
    <t>Accrued capital expenditures</t>
  </si>
  <si>
    <t>Subsequent Events (Details)</t>
  </si>
  <si>
    <t>Oct. 30, 2015USD ($)</t>
  </si>
  <si>
    <t>Oct. 14, 2015USD ($)room</t>
  </si>
  <si>
    <t>May. 01, 2015USD ($)</t>
  </si>
  <si>
    <t>Sep. 30, 2015USD ($)room</t>
  </si>
  <si>
    <t>Number of rooms | room</t>
  </si>
  <si>
    <t>Subsequent Event | Embassy Suites Columbus</t>
  </si>
</sst>
</file>

<file path=xl/styles.xml><?xml version="1.0" encoding="utf-8"?>
<styleSheet xmlns="http://schemas.openxmlformats.org/spreadsheetml/2006/main">
  <numFmts count="6">
    <numFmt formatCode="_(&quot;$ &quot;#,##0_);_(&quot;$ &quot;(#,##0)" numFmtId="165"/>
    <numFmt formatCode="_(&quot;$ &quot;#,##0.00_);_(&quot;$ &quot;(#,##0.00)" numFmtId="166"/>
    <numFmt formatCode="_(&quot;Acquisitions &quot;#,##0_);_(&quot;Acquisitions &quot;(#,##0)" numFmtId="167"/>
    <numFmt formatCode="_(&quot;Disposals &quot;#,##0_);_(&quot;Disposals &quot;(#,##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133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25725658</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77386</v>
      </c>
      <c t="n" s="7" r="C3">
        <v>3518803</v>
      </c>
    </row>
    <row spans="1:3" r="4">
      <c t="s" s="4" r="A4">
        <v>28</v>
      </c>
      <c t="n" s="5" r="B4">
        <v>140461</v>
      </c>
      <c t="n" s="5" r="C4">
        <v>262458</v>
      </c>
    </row>
    <row spans="1:3" r="5">
      <c t="s" s="4" r="A5">
        <v>29</v>
      </c>
      <c t="n" s="5" r="B5">
        <v>57487</v>
      </c>
      <c t="n" s="5" r="C5">
        <v>63054</v>
      </c>
    </row>
    <row spans="1:3" r="6">
      <c t="s" s="4" r="A6">
        <v>30</v>
      </c>
      <c t="n" s="5" r="B6">
        <v>39514</v>
      </c>
      <c t="n" s="5" r="C6">
        <v>25691</v>
      </c>
    </row>
    <row spans="1:3" r="7">
      <c t="s" s="4" r="A7">
        <v>31</v>
      </c>
      <c t="n" s="5" r="B7">
        <v>8976</v>
      </c>
      <c t="n" s="5" r="C7">
        <v>11421</v>
      </c>
    </row>
    <row spans="1:3" r="8">
      <c t="s" s="4" r="A8">
        <v>32</v>
      </c>
      <c t="n" s="5" r="B8">
        <v>7517</v>
      </c>
      <c t="n" s="5" r="C8">
        <v>7502</v>
      </c>
    </row>
    <row spans="1:3" r="9">
      <c t="s" s="4" r="A9">
        <v>33</v>
      </c>
      <c t="n" s="5" r="B9">
        <v>35128</v>
      </c>
      <c t="n" s="5" r="C9">
        <v>42115</v>
      </c>
    </row>
    <row spans="1:3" r="10">
      <c t="s" s="4" r="A10">
        <v>34</v>
      </c>
      <c t="n" s="5" r="B10">
        <v>0</v>
      </c>
      <c t="n" s="5" r="C10">
        <v>197335</v>
      </c>
    </row>
    <row spans="1:3" r="11">
      <c t="s" s="4" r="A11">
        <v>35</v>
      </c>
      <c t="n" s="5" r="B11">
        <v>3966469</v>
      </c>
      <c t="n" s="5" r="C11">
        <v>4128379</v>
      </c>
    </row>
    <row spans="1:3" r="12">
      <c t="s" s="3" r="A12">
        <v>36</v>
      </c>
    </row>
    <row spans="1:3" r="13">
      <c t="s" s="4" r="A13">
        <v>37</v>
      </c>
      <c t="n" s="5" r="B13">
        <v>407389</v>
      </c>
      <c t="n" s="5" r="C13">
        <v>532747</v>
      </c>
    </row>
    <row spans="1:3" r="14">
      <c t="s" s="4" r="A14">
        <v>38</v>
      </c>
      <c t="n" s="5" r="B14">
        <v>1175000</v>
      </c>
      <c t="n" s="5" r="C14">
        <v>1025000</v>
      </c>
    </row>
    <row spans="1:3" r="15">
      <c t="s" s="4" r="A15">
        <v>39</v>
      </c>
      <c t="n" s="5" r="B15">
        <v>142663</v>
      </c>
      <c t="n" s="5" r="C15">
        <v>129388</v>
      </c>
    </row>
    <row spans="1:3" r="16">
      <c t="s" s="4" r="A16">
        <v>40</v>
      </c>
      <c t="n" s="5" r="B16">
        <v>7242</v>
      </c>
      <c t="n" s="5" r="C16">
        <v>7879</v>
      </c>
    </row>
    <row spans="1:3" r="17">
      <c t="s" s="4" r="A17">
        <v>41</v>
      </c>
      <c t="n" s="5" r="B17">
        <v>12234</v>
      </c>
      <c t="n" s="5" r="C17">
        <v>9984</v>
      </c>
    </row>
    <row spans="1:3" r="18">
      <c t="s" s="4" r="A18">
        <v>42</v>
      </c>
      <c t="n" s="5" r="B18">
        <v>4589</v>
      </c>
      <c t="n" s="5" r="C18">
        <v>2783</v>
      </c>
    </row>
    <row spans="1:3" r="19">
      <c t="s" s="4" r="A19">
        <v>43</v>
      </c>
      <c t="n" s="5" r="B19">
        <v>41776</v>
      </c>
      <c t="n" s="5" r="C19">
        <v>42114</v>
      </c>
    </row>
    <row spans="1:3" r="20">
      <c t="s" s="4" r="A20">
        <v>44</v>
      </c>
      <c t="n" s="7" r="B20">
        <v>1790893</v>
      </c>
      <c t="n" s="7" r="C20">
        <v>1749895</v>
      </c>
    </row>
    <row spans="1:3" r="21">
      <c t="s" s="4" r="A21">
        <v>45</v>
      </c>
      <c t="s" s="4" r="B21">
        <v>46</v>
      </c>
      <c t="s" s="4" r="C21">
        <v>46</v>
      </c>
    </row>
    <row spans="1:3" r="22">
      <c t="s" s="3" r="A22">
        <v>47</v>
      </c>
    </row>
    <row spans="1:3" r="23">
      <c t="s" s="4" r="A23">
        <v>48</v>
      </c>
      <c t="n" s="7" r="B23">
        <v>0</v>
      </c>
      <c t="n" s="7" r="C23">
        <v>0</v>
      </c>
    </row>
    <row spans="1:3" r="24">
      <c t="s" s="4" r="A24">
        <v>49</v>
      </c>
      <c t="n" s="5" r="B24">
        <v>1257</v>
      </c>
      <c t="n" s="5" r="C24">
        <v>1319</v>
      </c>
    </row>
    <row spans="1:3" r="25">
      <c t="s" s="4" r="A25">
        <v>50</v>
      </c>
      <c t="n" s="5" r="B25">
        <v>2219407</v>
      </c>
      <c t="n" s="5" r="C25">
        <v>2419731</v>
      </c>
    </row>
    <row spans="1:3" r="26">
      <c t="s" s="4" r="A26">
        <v>51</v>
      </c>
      <c t="n" s="5" r="B26">
        <v>-32294</v>
      </c>
      <c t="n" s="5" r="C26">
        <v>-13644</v>
      </c>
    </row>
    <row spans="1:3" r="27">
      <c t="s" s="4" r="A27">
        <v>52</v>
      </c>
      <c t="n" s="5" r="B27">
        <v>-30217</v>
      </c>
      <c t="n" s="5" r="C27">
        <v>-46415</v>
      </c>
    </row>
    <row spans="1:3" r="28">
      <c t="s" s="4" r="A28">
        <v>53</v>
      </c>
      <c t="n" s="5" r="B28">
        <v>2158153</v>
      </c>
      <c t="n" s="5" r="C28">
        <v>2360991</v>
      </c>
    </row>
    <row spans="1:3" r="29">
      <c t="s" s="3" r="A29">
        <v>54</v>
      </c>
    </row>
    <row spans="1:3" r="30">
      <c t="s" s="4" r="A30">
        <v>55</v>
      </c>
      <c t="n" s="5" r="B30">
        <v>6126</v>
      </c>
      <c t="n" s="5" r="C30">
        <v>6295</v>
      </c>
    </row>
    <row spans="1:3" r="31">
      <c t="s" s="4" r="A31">
        <v>56</v>
      </c>
      <c t="n" s="5" r="B31">
        <v>11297</v>
      </c>
      <c t="n" s="5" r="C31">
        <v>11198</v>
      </c>
    </row>
    <row spans="1:3" r="32">
      <c t="s" s="4" r="A32">
        <v>57</v>
      </c>
      <c t="n" s="5" r="B32">
        <v>17423</v>
      </c>
      <c t="n" s="5" r="C32">
        <v>17493</v>
      </c>
    </row>
    <row spans="1:3" r="33">
      <c t="s" s="4" r="A33">
        <v>58</v>
      </c>
      <c t="n" s="5" r="B33">
        <v>2175576</v>
      </c>
      <c t="n" s="5" r="C33">
        <v>2378484</v>
      </c>
    </row>
    <row spans="1:3" r="34">
      <c t="s" s="4" r="A34">
        <v>59</v>
      </c>
      <c t="n" s="7" r="B34">
        <v>3966469</v>
      </c>
      <c t="n" s="7" r="C34">
        <v>4128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87</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190</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193</v>
      </c>
    </row>
    <row spans="1:2" r="4">
      <c t="s" s="4" r="A4">
        <v>249</v>
      </c>
      <c t="s" s="4" r="B4">
        <v>250</v>
      </c>
    </row>
    <row spans="1:2" r="5">
      <c t="s" s="4" r="A5">
        <v>251</v>
      </c>
      <c t="s" s="4" r="B5">
        <v>252</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196</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0</v>
      </c>
      <c t="s" s="2" r="B1">
        <v>1</v>
      </c>
    </row>
    <row spans="1:2" r="2">
      <c t="s" s="2" r="B2">
        <v>2</v>
      </c>
    </row>
    <row spans="1:2" r="3">
      <c t="s" s="3" r="A3">
        <v>199</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202</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5</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71</v>
      </c>
      <c t="s" s="2" r="B1">
        <v>1</v>
      </c>
    </row>
    <row spans="1:2" r="2">
      <c t="s" s="2" r="B2">
        <v>2</v>
      </c>
    </row>
    <row spans="1:2" r="3">
      <c t="s" s="4" r="A3">
        <v>272</v>
      </c>
    </row>
    <row spans="1:2" r="4">
      <c t="s" s="3" r="A4">
        <v>216</v>
      </c>
    </row>
    <row spans="1:2" r="5">
      <c t="s" s="4" r="A5">
        <v>273</v>
      </c>
      <c t="s" s="4"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v>
      </c>
      <c t="s" s="2" r="B1">
        <v>2</v>
      </c>
      <c t="s" s="2" r="C1">
        <v>25</v>
      </c>
    </row>
    <row spans="1:3" r="2">
      <c t="s" s="3" r="A2">
        <v>61</v>
      </c>
    </row>
    <row spans="1:3" r="3">
      <c t="s" s="4" r="A3">
        <v>62</v>
      </c>
      <c t="n" s="7" r="B3">
        <v>182</v>
      </c>
      <c t="n" s="7" r="C3">
        <v>166</v>
      </c>
    </row>
    <row spans="1:3" r="4">
      <c t="s" s="4" r="A4">
        <v>63</v>
      </c>
      <c t="n" s="8" r="B4">
        <v>0.01</v>
      </c>
      <c t="n" s="8" r="C4">
        <v>0.01</v>
      </c>
    </row>
    <row spans="1:3" r="5">
      <c t="s" s="4" r="A5">
        <v>64</v>
      </c>
      <c t="n" s="5" r="B5">
        <v>50000000</v>
      </c>
      <c t="n" s="5" r="C5">
        <v>50000000</v>
      </c>
    </row>
    <row spans="1:3" r="6">
      <c t="s" s="4" r="A6">
        <v>65</v>
      </c>
      <c t="n" s="5" r="B6">
        <v>0</v>
      </c>
      <c t="n" s="5" r="C6">
        <v>0</v>
      </c>
    </row>
    <row spans="1:3" r="7">
      <c t="s" s="4" r="A7">
        <v>66</v>
      </c>
      <c t="n" s="5" r="B7">
        <v>0</v>
      </c>
      <c t="n" s="5" r="C7">
        <v>0</v>
      </c>
    </row>
    <row spans="1:3" r="8">
      <c t="s" s="4" r="A8">
        <v>67</v>
      </c>
      <c t="n" s="8" r="B8">
        <v>0.01</v>
      </c>
      <c t="n" s="8" r="C8">
        <v>0.01</v>
      </c>
    </row>
    <row spans="1:3" r="9">
      <c t="s" s="4" r="A9">
        <v>68</v>
      </c>
      <c t="n" s="5" r="B9">
        <v>450000000</v>
      </c>
      <c t="n" s="5" r="C9">
        <v>450000000</v>
      </c>
    </row>
    <row spans="1:3" r="10">
      <c t="s" s="4" r="A10">
        <v>69</v>
      </c>
      <c t="n" s="5" r="B10">
        <v>125726018</v>
      </c>
      <c t="n" s="5" r="C10">
        <v>131964706</v>
      </c>
    </row>
    <row spans="1:3" r="11">
      <c t="s" s="4" r="A11">
        <v>70</v>
      </c>
      <c t="n" s="5" r="B11">
        <v>125726018</v>
      </c>
      <c t="n" s="5" r="C11">
        <v>131964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5</v>
      </c>
      <c t="s" s="2" r="B1">
        <v>1</v>
      </c>
    </row>
    <row spans="1:2" r="2">
      <c t="s" s="2" r="B2">
        <v>2</v>
      </c>
    </row>
    <row spans="1:2" r="3">
      <c t="s" s="3" r="A3">
        <v>220</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8</v>
      </c>
      <c t="s" s="2" r="B1">
        <v>1</v>
      </c>
    </row>
    <row spans="1:2" r="2">
      <c t="s" s="2" r="B2">
        <v>2</v>
      </c>
    </row>
    <row spans="1:2" r="3">
      <c t="s" s="3" r="A3">
        <v>223</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1"/>
  </cols>
  <sheetData>
    <row spans="1:2" r="1">
      <c t="s" s="1" r="A1">
        <v>281</v>
      </c>
      <c t="s" s="2" r="B1">
        <v>1</v>
      </c>
    </row>
    <row spans="1:2" r="2">
      <c t="s" s="2" r="B2">
        <v>282</v>
      </c>
    </row>
    <row spans="1:2" r="3">
      <c t="s" s="3" r="A3">
        <v>283</v>
      </c>
    </row>
    <row spans="1:2" r="4">
      <c t="s" s="4" r="A4">
        <v>284</v>
      </c>
      <c t="n" s="5" r="B4">
        <v>126620018</v>
      </c>
    </row>
    <row spans="1:2" r="5">
      <c t="s" s="4" r="A5">
        <v>285</v>
      </c>
      <c t="s" s="4" r="B5">
        <v>286</v>
      </c>
    </row>
    <row spans="1:2" r="6">
      <c t="s" s="4" r="A6">
        <v>287</v>
      </c>
      <c t="n" s="5" r="B6">
        <v>127</v>
      </c>
    </row>
    <row spans="1:2" r="7">
      <c t="s" s="4" r="A7">
        <v>288</v>
      </c>
      <c t="n" s="5" r="B7">
        <v>21100</v>
      </c>
    </row>
    <row spans="1:2" r="8">
      <c t="s" s="4" r="A8">
        <v>289</v>
      </c>
      <c t="n" s="5" r="B8">
        <v>22</v>
      </c>
    </row>
    <row spans="1:2" r="9">
      <c t="s" s="4" r="A9">
        <v>290</v>
      </c>
      <c t="n" s="5" r="B9">
        <v>1</v>
      </c>
    </row>
    <row spans="1:2" r="10">
      <c t="s" s="4" r="A10">
        <v>291</v>
      </c>
      <c t="s" s="4" r="B10">
        <v>292</v>
      </c>
    </row>
    <row spans="1:2" r="11">
      <c t="s" s="4" r="A11">
        <v>293</v>
      </c>
    </row>
    <row spans="1:2" r="12">
      <c t="s" s="3" r="A12">
        <v>283</v>
      </c>
    </row>
    <row spans="1:2" r="13">
      <c t="s" s="4" r="A13">
        <v>291</v>
      </c>
      <c t="s" s="4" r="B13">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4"/>
  </cols>
  <sheetData>
    <row spans="1:2" r="1">
      <c t="s" s="1" r="A1">
        <v>295</v>
      </c>
      <c t="s" s="2" r="B1">
        <v>2</v>
      </c>
    </row>
    <row spans="1:2" r="2">
      <c t="s" s="4" r="A2">
        <v>296</v>
      </c>
    </row>
    <row spans="1:2" r="3">
      <c t="s" s="3" r="A3">
        <v>297</v>
      </c>
    </row>
    <row spans="1:2" r="4">
      <c t="s" s="4" r="A4">
        <v>298</v>
      </c>
      <c t="s" s="4" r="B4">
        <v>299</v>
      </c>
    </row>
    <row spans="1:2" r="5">
      <c t="s" s="4" r="A5">
        <v>300</v>
      </c>
    </row>
    <row spans="1:2" r="6">
      <c t="s" s="3" r="A6">
        <v>297</v>
      </c>
    </row>
    <row spans="1:2" r="7">
      <c t="s" s="4" r="A7">
        <v>298</v>
      </c>
      <c t="s" s="4" r="B7">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s>
  <sheetData>
    <row spans="1:6" r="1">
      <c t="s" s="1" r="A1">
        <v>302</v>
      </c>
      <c t="s" s="2" r="B1">
        <v>72</v>
      </c>
      <c t="s" s="2" r="D1">
        <v>1</v>
      </c>
    </row>
    <row spans="1:6" r="2">
      <c t="s" s="2" r="B2">
        <v>303</v>
      </c>
      <c t="s" s="2" r="C2">
        <v>304</v>
      </c>
      <c t="s" s="2" r="D2">
        <v>303</v>
      </c>
      <c t="s" s="2" r="E2">
        <v>304</v>
      </c>
      <c t="s" s="2" r="F2">
        <v>305</v>
      </c>
    </row>
    <row spans="1:6" r="3">
      <c t="s" s="3" r="A3">
        <v>190</v>
      </c>
    </row>
    <row spans="1:6" r="4">
      <c t="s" s="4" r="A4">
        <v>306</v>
      </c>
      <c t="n" s="7" r="B4">
        <v>735068</v>
      </c>
      <c t="n" s="7" r="D4">
        <v>735068</v>
      </c>
      <c t="n" s="7" r="F4">
        <v>706497</v>
      </c>
    </row>
    <row spans="1:6" r="5">
      <c t="s" s="4" r="A5">
        <v>307</v>
      </c>
      <c t="n" s="5" r="B5">
        <v>3192290</v>
      </c>
      <c t="n" s="5" r="D5">
        <v>3192290</v>
      </c>
      <c t="n" s="5" r="F5">
        <v>3005390</v>
      </c>
    </row>
    <row spans="1:6" r="6">
      <c t="s" s="4" r="A6">
        <v>308</v>
      </c>
      <c t="n" s="5" r="B6">
        <v>550867</v>
      </c>
      <c t="n" s="5" r="D6">
        <v>550867</v>
      </c>
      <c t="n" s="5" r="F6">
        <v>498126</v>
      </c>
    </row>
    <row spans="1:6" r="7">
      <c t="s" s="4" r="A7">
        <v>309</v>
      </c>
      <c t="n" s="5" r="B7">
        <v>2507</v>
      </c>
      <c t="n" s="5" r="D7">
        <v>2507</v>
      </c>
      <c t="n" s="5" r="F7">
        <v>2507</v>
      </c>
    </row>
    <row spans="1:6" r="8">
      <c t="s" s="4" r="A8">
        <v>115</v>
      </c>
      <c t="n" s="5" r="B8">
        <v>4480732</v>
      </c>
      <c t="n" s="5" r="D8">
        <v>4480732</v>
      </c>
      <c t="n" s="5" r="F8">
        <v>4212520</v>
      </c>
    </row>
    <row spans="1:6" r="9">
      <c t="s" s="4" r="A9">
        <v>310</v>
      </c>
      <c t="n" s="5" r="B9">
        <v>-803346</v>
      </c>
      <c t="n" s="5" r="D9">
        <v>-803346</v>
      </c>
      <c t="n" s="5" r="F9">
        <v>-693717</v>
      </c>
    </row>
    <row spans="1:6" r="10">
      <c t="s" s="4" r="A10">
        <v>311</v>
      </c>
      <c t="n" s="5" r="B10">
        <v>3677386</v>
      </c>
      <c t="n" s="5" r="D10">
        <v>3677386</v>
      </c>
      <c t="n" s="7" r="F10">
        <v>3518803</v>
      </c>
    </row>
    <row spans="1:6" r="11">
      <c t="s" s="4" r="A11">
        <v>312</v>
      </c>
      <c t="n" s="5" r="B11">
        <v>39700</v>
      </c>
      <c t="n" s="7" r="C11">
        <v>37100</v>
      </c>
      <c t="n" s="5" r="D11">
        <v>114500</v>
      </c>
      <c t="n" s="7" r="E11">
        <v>105200</v>
      </c>
    </row>
    <row spans="1:6" r="12">
      <c t="s" s="4" r="A12">
        <v>86</v>
      </c>
      <c t="n" s="7" r="B12">
        <v>0</v>
      </c>
      <c t="n" s="7" r="C12">
        <v>9200</v>
      </c>
      <c t="n" s="7" r="D12">
        <v>0</v>
      </c>
      <c t="n" s="7" r="E12">
        <v>9200</v>
      </c>
    </row>
    <row spans="1:6" r="13">
      <c t="s" s="4" r="A13">
        <v>313</v>
      </c>
      <c t="n" s="5" r="C13">
        <v>3</v>
      </c>
      <c t="n" s="5" r="E13">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36"/>
    <col customWidth="1" max="6" min="6" width="25"/>
    <col customWidth="1" max="7" min="7" width="25"/>
    <col customWidth="1" max="8" min="8" width="25"/>
    <col customWidth="1" max="9" min="9" width="25"/>
    <col customWidth="1" max="10" min="10" width="41"/>
    <col customWidth="1" max="11" min="11" width="41"/>
    <col customWidth="1" max="12" min="12" width="41"/>
    <col customWidth="1" max="13" min="13" width="41"/>
  </cols>
  <sheetData>
    <row spans="1:13" r="1">
      <c t="s" s="1" r="A1">
        <v>314</v>
      </c>
      <c t="s" s="2" r="B1">
        <v>315</v>
      </c>
      <c t="s" s="2" r="C1">
        <v>316</v>
      </c>
      <c t="s" s="2" r="D1">
        <v>317</v>
      </c>
      <c t="s" s="2" r="E1">
        <v>318</v>
      </c>
      <c t="s" s="2" r="F1">
        <v>319</v>
      </c>
      <c t="s" s="2" r="G1">
        <v>320</v>
      </c>
      <c t="s" s="2" r="H1">
        <v>321</v>
      </c>
      <c t="s" s="2" r="I1">
        <v>322</v>
      </c>
      <c t="s" s="2" r="J1">
        <v>323</v>
      </c>
      <c t="s" s="2" r="K1">
        <v>324</v>
      </c>
      <c t="s" s="2" r="L1">
        <v>323</v>
      </c>
      <c t="s" s="2" r="M1">
        <v>324</v>
      </c>
    </row>
    <row spans="1:13" r="2">
      <c t="s" s="3" r="A2">
        <v>192</v>
      </c>
    </row>
    <row spans="1:13" r="3">
      <c t="s" s="4" r="A3">
        <v>325</v>
      </c>
      <c t="s" s="4" r="L3">
        <v>292</v>
      </c>
    </row>
    <row spans="1:13" r="4">
      <c t="s" s="4" r="A4">
        <v>326</v>
      </c>
      <c t="n" s="5" r="J4">
        <v>21100</v>
      </c>
      <c t="n" s="5" r="L4">
        <v>21100</v>
      </c>
    </row>
    <row spans="1:13" r="5">
      <c t="s" s="4" r="A5">
        <v>306</v>
      </c>
      <c t="n" s="7" r="J5">
        <v>28696</v>
      </c>
      <c t="n" s="7" r="K5">
        <v>164335</v>
      </c>
      <c t="n" s="7" r="L5">
        <v>28696</v>
      </c>
      <c t="n" s="7" r="M5">
        <v>164335</v>
      </c>
    </row>
    <row spans="1:13" r="6">
      <c t="s" s="4" r="A6">
        <v>307</v>
      </c>
      <c t="n" s="5" r="J6">
        <v>135174</v>
      </c>
      <c t="n" s="5" r="K6">
        <v>409506</v>
      </c>
      <c t="n" s="5" r="L6">
        <v>135174</v>
      </c>
      <c t="n" s="5" r="M6">
        <v>409506</v>
      </c>
    </row>
    <row spans="1:13" r="7">
      <c t="s" s="4" r="A7">
        <v>308</v>
      </c>
      <c t="n" s="5" r="J7">
        <v>12030</v>
      </c>
      <c t="n" s="5" r="K7">
        <v>57571</v>
      </c>
      <c t="n" s="5" r="L7">
        <v>12030</v>
      </c>
      <c t="n" s="5" r="M7">
        <v>57571</v>
      </c>
    </row>
    <row spans="1:13" r="8">
      <c t="s" s="4" r="A8">
        <v>327</v>
      </c>
      <c t="n" s="5" r="J8">
        <v>0</v>
      </c>
      <c t="n" s="5" r="K8">
        <v>538</v>
      </c>
      <c t="n" s="5" r="L8">
        <v>0</v>
      </c>
      <c t="n" s="5" r="M8">
        <v>538</v>
      </c>
    </row>
    <row spans="1:13" r="9">
      <c t="s" s="4" r="A9">
        <v>328</v>
      </c>
      <c t="n" s="5" r="J9">
        <v>175900</v>
      </c>
      <c t="n" s="5" r="K9">
        <v>631950</v>
      </c>
      <c t="n" s="5" r="L9">
        <v>175900</v>
      </c>
      <c t="n" s="5" r="M9">
        <v>631950</v>
      </c>
    </row>
    <row spans="1:13" r="10">
      <c t="s" s="3" r="A10">
        <v>329</v>
      </c>
    </row>
    <row spans="1:13" r="11">
      <c t="s" s="4" r="A11">
        <v>330</v>
      </c>
      <c t="n" s="5" r="J11">
        <v>293099</v>
      </c>
      <c t="n" s="5" r="K11">
        <v>305610</v>
      </c>
      <c t="n" s="5" r="L11">
        <v>874190</v>
      </c>
      <c t="n" s="5" r="M11">
        <v>881605</v>
      </c>
    </row>
    <row spans="1:13" r="12">
      <c t="s" s="4" r="A12">
        <v>103</v>
      </c>
      <c t="n" s="7" r="J12">
        <v>43341</v>
      </c>
      <c t="n" s="7" r="K12">
        <v>38391</v>
      </c>
      <c t="n" s="7" r="L12">
        <v>148103</v>
      </c>
      <c t="n" s="7" r="M12">
        <v>111083</v>
      </c>
    </row>
    <row spans="1:13" r="13">
      <c t="s" s="4" r="A13">
        <v>331</v>
      </c>
      <c t="n" s="8" r="J13">
        <v>0.34</v>
      </c>
      <c t="n" s="8" r="K13">
        <v>0.29</v>
      </c>
      <c t="n" s="8" r="L13">
        <v>1.14</v>
      </c>
      <c t="n" s="8" r="M13">
        <v>0.88</v>
      </c>
    </row>
    <row spans="1:13" r="14">
      <c t="s" s="4" r="A14">
        <v>332</v>
      </c>
      <c t="n" s="8" r="J14">
        <v>0.34</v>
      </c>
      <c t="n" s="8" r="K14">
        <v>0.29</v>
      </c>
      <c t="n" s="8" r="L14">
        <v>1.14</v>
      </c>
      <c t="n" s="8" r="M14">
        <v>0.87</v>
      </c>
    </row>
    <row spans="1:13" r="15">
      <c t="s" s="4" r="A15">
        <v>333</v>
      </c>
      <c t="n" s="5" r="J15">
        <v>127663480</v>
      </c>
      <c t="n" s="5" r="K15">
        <v>131106440</v>
      </c>
      <c t="n" s="5" r="L15">
        <v>129855686</v>
      </c>
      <c t="n" s="5" r="M15">
        <v>126070309</v>
      </c>
    </row>
    <row spans="1:13" r="16">
      <c t="s" s="4" r="A16">
        <v>334</v>
      </c>
      <c t="n" s="5" r="J16">
        <v>128143154</v>
      </c>
      <c t="n" s="5" r="K16">
        <v>132386843</v>
      </c>
      <c t="n" s="5" r="L16">
        <v>130410613</v>
      </c>
      <c t="n" s="5" r="M16">
        <v>127297901</v>
      </c>
    </row>
    <row spans="1:13" r="17">
      <c t="n" s="9" r="A17">
        <v>2015</v>
      </c>
    </row>
    <row spans="1:13" r="18">
      <c t="s" s="3" r="A18">
        <v>192</v>
      </c>
    </row>
    <row spans="1:13" r="19">
      <c t="s" s="4" r="A19">
        <v>326</v>
      </c>
      <c t="n" s="5" r="J19">
        <v>490</v>
      </c>
      <c t="n" s="5" r="L19">
        <v>490</v>
      </c>
    </row>
    <row spans="1:13" r="20">
      <c t="s" s="4" r="A20">
        <v>335</v>
      </c>
      <c t="n" s="7" r="L20">
        <v>175900</v>
      </c>
    </row>
    <row spans="1:13" r="21">
      <c t="s" s="3" r="A21">
        <v>336</v>
      </c>
    </row>
    <row spans="1:13" r="22">
      <c t="s" s="4" r="A22">
        <v>330</v>
      </c>
      <c t="n" s="7" r="J22">
        <v>3905</v>
      </c>
      <c t="n" s="5" r="L22">
        <v>3905</v>
      </c>
    </row>
    <row spans="1:13" r="23">
      <c t="s" s="4" r="A23">
        <v>337</v>
      </c>
      <c t="n" s="7" r="J23">
        <v>-1674</v>
      </c>
      <c t="n" s="7" r="L23">
        <v>-1674</v>
      </c>
    </row>
    <row spans="1:13" r="24">
      <c t="s" s="4" r="A24">
        <v>338</v>
      </c>
    </row>
    <row spans="1:13" r="25">
      <c t="s" s="3" r="A25">
        <v>192</v>
      </c>
    </row>
    <row spans="1:13" r="26">
      <c t="s" s="4" r="A26">
        <v>326</v>
      </c>
      <c t="n" s="5" r="D26">
        <v>164</v>
      </c>
    </row>
    <row spans="1:13" r="27">
      <c t="s" s="4" r="A27">
        <v>335</v>
      </c>
      <c t="n" s="7" r="D27">
        <v>68000</v>
      </c>
    </row>
    <row spans="1:13" r="28">
      <c t="s" s="4" r="A28">
        <v>339</v>
      </c>
    </row>
    <row spans="1:13" r="29">
      <c t="s" s="3" r="A29">
        <v>192</v>
      </c>
    </row>
    <row spans="1:13" r="30">
      <c t="s" s="4" r="A30">
        <v>326</v>
      </c>
      <c t="n" s="5" r="C30">
        <v>170</v>
      </c>
    </row>
    <row spans="1:13" r="31">
      <c t="s" s="4" r="A31">
        <v>335</v>
      </c>
      <c t="n" s="7" r="C31">
        <v>37900</v>
      </c>
    </row>
    <row spans="1:13" r="32">
      <c t="s" s="4" r="A32">
        <v>340</v>
      </c>
    </row>
    <row spans="1:13" r="33">
      <c t="s" s="3" r="A33">
        <v>192</v>
      </c>
    </row>
    <row spans="1:13" r="34">
      <c t="s" s="4" r="A34">
        <v>326</v>
      </c>
      <c t="n" s="5" r="B34">
        <v>156</v>
      </c>
    </row>
    <row spans="1:13" r="35">
      <c t="s" s="4" r="A35">
        <v>335</v>
      </c>
      <c t="n" s="7" r="B35">
        <v>70000</v>
      </c>
    </row>
    <row spans="1:13" r="36">
      <c t="s" s="4" r="A36">
        <v>341</v>
      </c>
    </row>
    <row spans="1:13" r="37">
      <c t="s" s="3" r="A37">
        <v>192</v>
      </c>
    </row>
    <row spans="1:13" r="38">
      <c t="s" s="4" r="A38">
        <v>326</v>
      </c>
      <c t="n" s="5" r="K38">
        <v>2749</v>
      </c>
      <c t="n" s="5" r="M38">
        <v>2749</v>
      </c>
    </row>
    <row spans="1:13" r="39">
      <c t="s" s="4" r="A39">
        <v>335</v>
      </c>
      <c t="n" s="7" r="M39">
        <v>631950</v>
      </c>
    </row>
    <row spans="1:13" r="40">
      <c t="s" s="3" r="A40">
        <v>336</v>
      </c>
    </row>
    <row spans="1:13" r="41">
      <c t="s" s="4" r="A41">
        <v>330</v>
      </c>
      <c t="n" s="7" r="K41">
        <v>38181</v>
      </c>
      <c t="n" s="5" r="M41">
        <v>67988</v>
      </c>
    </row>
    <row spans="1:13" r="42">
      <c t="s" s="4" r="A42">
        <v>337</v>
      </c>
      <c t="n" s="7" r="K42">
        <v>8628</v>
      </c>
      <c t="n" s="7" r="M42">
        <v>11639</v>
      </c>
    </row>
    <row spans="1:13" r="43">
      <c t="s" s="4" r="A43">
        <v>342</v>
      </c>
    </row>
    <row spans="1:13" r="44">
      <c t="s" s="3" r="A44">
        <v>192</v>
      </c>
    </row>
    <row spans="1:13" r="45">
      <c t="s" s="4" r="A45">
        <v>326</v>
      </c>
      <c t="n" s="5" r="I45">
        <v>163</v>
      </c>
    </row>
    <row spans="1:13" r="46">
      <c t="s" s="4" r="A46">
        <v>335</v>
      </c>
      <c t="n" s="7" r="I46">
        <v>32496</v>
      </c>
    </row>
    <row spans="1:13" r="47">
      <c t="s" s="4" r="A47">
        <v>343</v>
      </c>
    </row>
    <row spans="1:13" r="48">
      <c t="s" s="3" r="A48">
        <v>192</v>
      </c>
    </row>
    <row spans="1:13" r="49">
      <c t="s" s="4" r="A49">
        <v>326</v>
      </c>
      <c t="n" s="5" r="I49">
        <v>142</v>
      </c>
    </row>
    <row spans="1:13" r="50">
      <c t="s" s="4" r="A50">
        <v>335</v>
      </c>
      <c t="n" s="7" r="I50">
        <v>14753</v>
      </c>
    </row>
    <row spans="1:13" r="51">
      <c t="s" s="4" r="A51">
        <v>344</v>
      </c>
    </row>
    <row spans="1:13" r="52">
      <c t="s" s="3" r="A52">
        <v>192</v>
      </c>
    </row>
    <row spans="1:13" r="53">
      <c t="s" s="4" r="A53">
        <v>326</v>
      </c>
      <c t="n" s="5" r="I53">
        <v>234</v>
      </c>
    </row>
    <row spans="1:13" r="54">
      <c t="s" s="4" r="A54">
        <v>335</v>
      </c>
      <c t="n" s="7" r="I54">
        <v>39274</v>
      </c>
    </row>
    <row spans="1:13" r="55">
      <c t="s" s="4" r="A55">
        <v>345</v>
      </c>
    </row>
    <row spans="1:13" r="56">
      <c t="s" s="3" r="A56">
        <v>192</v>
      </c>
    </row>
    <row spans="1:13" r="57">
      <c t="s" s="4" r="A57">
        <v>326</v>
      </c>
      <c t="n" s="5" r="I57">
        <v>193</v>
      </c>
    </row>
    <row spans="1:13" r="58">
      <c t="s" s="4" r="A58">
        <v>335</v>
      </c>
      <c t="n" s="7" r="I58">
        <v>35985</v>
      </c>
    </row>
    <row spans="1:13" r="59">
      <c t="s" s="4" r="A59">
        <v>346</v>
      </c>
    </row>
    <row spans="1:13" r="60">
      <c t="s" s="3" r="A60">
        <v>192</v>
      </c>
    </row>
    <row spans="1:13" r="61">
      <c t="s" s="4" r="A61">
        <v>326</v>
      </c>
      <c t="n" s="5" r="I61">
        <v>164</v>
      </c>
    </row>
    <row spans="1:13" r="62">
      <c t="s" s="4" r="A62">
        <v>335</v>
      </c>
      <c t="n" s="7" r="I62">
        <v>44159</v>
      </c>
    </row>
    <row spans="1:13" r="63">
      <c t="s" s="4" r="A63">
        <v>347</v>
      </c>
    </row>
    <row spans="1:13" r="64">
      <c t="s" s="3" r="A64">
        <v>192</v>
      </c>
    </row>
    <row spans="1:13" r="65">
      <c t="s" s="4" r="A65">
        <v>326</v>
      </c>
      <c t="n" s="5" r="I65">
        <v>142</v>
      </c>
    </row>
    <row spans="1:13" r="66">
      <c t="s" s="4" r="A66">
        <v>335</v>
      </c>
      <c t="n" s="7" r="I66">
        <v>20833</v>
      </c>
    </row>
    <row spans="1:13" r="67">
      <c t="s" s="4" r="A67">
        <v>348</v>
      </c>
    </row>
    <row spans="1:13" r="68">
      <c t="s" s="3" r="A68">
        <v>192</v>
      </c>
    </row>
    <row spans="1:13" r="69">
      <c t="s" s="4" r="A69">
        <v>326</v>
      </c>
      <c t="n" s="5" r="I69">
        <v>150</v>
      </c>
    </row>
    <row spans="1:13" r="70">
      <c t="s" s="4" r="A70">
        <v>335</v>
      </c>
      <c t="n" s="7" r="I70">
        <v>40570</v>
      </c>
    </row>
    <row spans="1:13" r="71">
      <c t="s" s="4" r="A71">
        <v>349</v>
      </c>
    </row>
    <row spans="1:13" r="72">
      <c t="s" s="3" r="A72">
        <v>192</v>
      </c>
    </row>
    <row spans="1:13" r="73">
      <c t="s" s="4" r="A73">
        <v>326</v>
      </c>
      <c t="n" s="5" r="I73">
        <v>70</v>
      </c>
    </row>
    <row spans="1:13" r="74">
      <c t="s" s="4" r="A74">
        <v>335</v>
      </c>
      <c t="n" s="7" r="I74">
        <v>25817</v>
      </c>
    </row>
    <row spans="1:13" r="75">
      <c t="s" s="4" r="A75">
        <v>350</v>
      </c>
    </row>
    <row spans="1:13" r="76">
      <c t="s" s="3" r="A76">
        <v>192</v>
      </c>
    </row>
    <row spans="1:13" r="77">
      <c t="s" s="4" r="A77">
        <v>326</v>
      </c>
      <c t="n" s="5" r="I77">
        <v>151</v>
      </c>
    </row>
    <row spans="1:13" r="78">
      <c t="s" s="4" r="A78">
        <v>335</v>
      </c>
      <c t="n" s="7" r="I78">
        <v>23525</v>
      </c>
    </row>
    <row spans="1:13" r="79">
      <c t="s" s="4" r="A79">
        <v>351</v>
      </c>
    </row>
    <row spans="1:13" r="80">
      <c t="s" s="3" r="A80">
        <v>192</v>
      </c>
    </row>
    <row spans="1:13" r="81">
      <c t="s" s="4" r="A81">
        <v>326</v>
      </c>
      <c t="n" s="5" r="I81">
        <v>151</v>
      </c>
    </row>
    <row spans="1:13" r="82">
      <c t="s" s="4" r="A82">
        <v>335</v>
      </c>
      <c t="n" s="7" r="I82">
        <v>35088</v>
      </c>
    </row>
    <row spans="1:13" r="83">
      <c t="s" s="4" r="A83">
        <v>352</v>
      </c>
    </row>
    <row spans="1:13" r="84">
      <c t="s" s="3" r="A84">
        <v>192</v>
      </c>
    </row>
    <row spans="1:13" r="85">
      <c t="s" s="4" r="A85">
        <v>326</v>
      </c>
      <c t="n" s="5" r="H85">
        <v>256</v>
      </c>
    </row>
    <row spans="1:13" r="86">
      <c t="s" s="4" r="A86">
        <v>335</v>
      </c>
      <c t="n" s="7" r="H86">
        <v>67000</v>
      </c>
    </row>
    <row spans="1:13" r="87">
      <c t="s" s="4" r="A87">
        <v>353</v>
      </c>
    </row>
    <row spans="1:13" r="88">
      <c t="s" s="3" r="A88">
        <v>192</v>
      </c>
    </row>
    <row spans="1:13" r="89">
      <c t="s" s="4" r="A89">
        <v>326</v>
      </c>
      <c t="n" s="5" r="H89">
        <v>293</v>
      </c>
    </row>
    <row spans="1:13" r="90">
      <c t="s" s="4" r="A90">
        <v>335</v>
      </c>
      <c t="n" s="7" r="H90">
        <v>53000</v>
      </c>
    </row>
    <row spans="1:13" r="91">
      <c t="s" s="4" r="A91">
        <v>354</v>
      </c>
    </row>
    <row spans="1:13" r="92">
      <c t="s" s="3" r="A92">
        <v>192</v>
      </c>
    </row>
    <row spans="1:13" r="93">
      <c t="s" s="4" r="A93">
        <v>326</v>
      </c>
      <c t="n" s="5" r="G93">
        <v>231</v>
      </c>
    </row>
    <row spans="1:13" r="94">
      <c t="s" s="4" r="A94">
        <v>335</v>
      </c>
      <c t="n" s="7" r="G94">
        <v>71700</v>
      </c>
    </row>
    <row spans="1:13" r="95">
      <c t="s" s="4" r="A95">
        <v>355</v>
      </c>
    </row>
    <row spans="1:13" r="96">
      <c t="s" s="3" r="A96">
        <v>192</v>
      </c>
    </row>
    <row spans="1:13" r="97">
      <c t="s" s="4" r="A97">
        <v>326</v>
      </c>
      <c t="n" s="5" r="F97">
        <v>194</v>
      </c>
    </row>
    <row spans="1:13" r="98">
      <c t="s" s="4" r="A98">
        <v>335</v>
      </c>
      <c t="n" s="7" r="F98">
        <v>49500</v>
      </c>
    </row>
    <row spans="1:13" r="99">
      <c t="s" s="4" r="A99">
        <v>356</v>
      </c>
    </row>
    <row spans="1:13" r="100">
      <c t="s" s="3" r="A100">
        <v>192</v>
      </c>
    </row>
    <row spans="1:13" r="101">
      <c t="s" s="4" r="A101">
        <v>326</v>
      </c>
      <c t="n" s="5" r="E101">
        <v>215</v>
      </c>
    </row>
    <row spans="1:13" r="102">
      <c t="s" s="4" r="A102">
        <v>335</v>
      </c>
      <c t="n" s="7" r="E102">
        <v>78250</v>
      </c>
    </row>
    <row spans="1:13" r="103">
      <c t="s" s="4" r="A103">
        <v>357</v>
      </c>
    </row>
    <row spans="1:13" r="104">
      <c t="s" s="3" r="A104">
        <v>192</v>
      </c>
    </row>
    <row spans="1:13" r="105">
      <c t="s" s="4" r="A105">
        <v>358</v>
      </c>
      <c t="n" s="5" r="E105">
        <v>5</v>
      </c>
    </row>
    <row spans="1:13" r="106">
      <c t="s" s="4" r="A106">
        <v>335</v>
      </c>
      <c t="n" s="7" r="E106">
        <v>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9"/>
    <col customWidth="1" max="5" min="5" width="29"/>
  </cols>
  <sheetData>
    <row spans="1:5" r="1">
      <c t="s" s="1" r="A1">
        <v>359</v>
      </c>
      <c t="s" s="2" r="B1">
        <v>72</v>
      </c>
      <c t="s" s="2" r="D1">
        <v>1</v>
      </c>
    </row>
    <row spans="1:5" r="2">
      <c t="s" s="2" r="B2">
        <v>303</v>
      </c>
      <c t="s" s="2" r="C2">
        <v>360</v>
      </c>
      <c t="s" s="2" r="D2">
        <v>361</v>
      </c>
      <c t="s" s="2" r="E2">
        <v>362</v>
      </c>
    </row>
    <row spans="1:5" r="3">
      <c t="s" s="3" r="A3">
        <v>196</v>
      </c>
    </row>
    <row spans="1:5" r="4">
      <c t="s" s="4" r="A4">
        <v>363</v>
      </c>
      <c t="n" s="5" r="D4">
        <v>22</v>
      </c>
      <c t="n" s="5" r="E4">
        <v>14</v>
      </c>
    </row>
    <row spans="1:5" r="5">
      <c t="s" s="4" r="A5">
        <v>364</v>
      </c>
      <c t="n" s="7" r="D5">
        <v>238450</v>
      </c>
      <c t="n" s="7" r="E5">
        <v>128000</v>
      </c>
    </row>
    <row spans="1:5" r="6">
      <c t="s" s="4" r="A6">
        <v>98</v>
      </c>
      <c t="n" s="7" r="B6">
        <v>812</v>
      </c>
      <c t="n" s="7" r="C6">
        <v>322</v>
      </c>
      <c t="n" s="7" r="D6">
        <v>23782</v>
      </c>
      <c t="n" s="5" r="E6">
        <v>-975</v>
      </c>
    </row>
    <row spans="1:5" r="7">
      <c t="s" s="4" r="A7">
        <v>365</v>
      </c>
      <c t="n" s="7" r="E7">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66</v>
      </c>
      <c t="s" s="2" r="B1">
        <v>2</v>
      </c>
      <c t="s" s="2" r="C1">
        <v>367</v>
      </c>
      <c t="s" s="2" r="D1">
        <v>368</v>
      </c>
      <c t="s" s="2" r="E1">
        <v>369</v>
      </c>
      <c t="s" s="2" r="F1">
        <v>73</v>
      </c>
      <c t="s" s="2" r="G1">
        <v>370</v>
      </c>
      <c t="s" s="2" r="H1">
        <v>371</v>
      </c>
      <c t="s" s="2" r="I1">
        <v>372</v>
      </c>
      <c t="s" s="2" r="J1">
        <v>373</v>
      </c>
    </row>
    <row spans="1:10" r="2">
      <c t="s" s="4" r="A2">
        <v>374</v>
      </c>
    </row>
    <row spans="1:10" r="3">
      <c t="s" s="3" r="A3">
        <v>375</v>
      </c>
    </row>
    <row spans="1:10" r="4">
      <c t="s" s="4" r="A4">
        <v>376</v>
      </c>
      <c t="n" s="5" r="B4">
        <v>2604</v>
      </c>
    </row>
    <row spans="1:10" r="5">
      <c t="s" s="4" r="A5">
        <v>377</v>
      </c>
    </row>
    <row spans="1:10" r="6">
      <c t="s" s="3" r="A6">
        <v>375</v>
      </c>
    </row>
    <row spans="1:10" r="7">
      <c t="s" s="4" r="A7">
        <v>376</v>
      </c>
      <c t="n" s="5" r="E7">
        <v>162</v>
      </c>
    </row>
    <row spans="1:10" r="8">
      <c t="s" s="4" r="A8">
        <v>378</v>
      </c>
    </row>
    <row spans="1:10" r="9">
      <c t="s" s="3" r="A9">
        <v>375</v>
      </c>
    </row>
    <row spans="1:10" r="10">
      <c t="s" s="4" r="A10">
        <v>376</v>
      </c>
      <c t="n" s="5" r="E10">
        <v>110</v>
      </c>
    </row>
    <row spans="1:10" r="11">
      <c t="s" s="4" r="A11">
        <v>379</v>
      </c>
    </row>
    <row spans="1:10" r="12">
      <c t="s" s="3" r="A12">
        <v>375</v>
      </c>
    </row>
    <row spans="1:10" r="13">
      <c t="s" s="4" r="A13">
        <v>376</v>
      </c>
      <c t="n" s="5" r="E13">
        <v>136</v>
      </c>
    </row>
    <row spans="1:10" r="14">
      <c t="s" s="4" r="A14">
        <v>380</v>
      </c>
    </row>
    <row spans="1:10" r="15">
      <c t="s" s="3" r="A15">
        <v>375</v>
      </c>
    </row>
    <row spans="1:10" r="16">
      <c t="s" s="4" r="A16">
        <v>376</v>
      </c>
      <c t="n" s="5" r="E16">
        <v>101</v>
      </c>
    </row>
    <row spans="1:10" r="17">
      <c t="s" s="4" r="A17">
        <v>381</v>
      </c>
    </row>
    <row spans="1:10" r="18">
      <c t="s" s="3" r="A18">
        <v>375</v>
      </c>
    </row>
    <row spans="1:10" r="19">
      <c t="s" s="4" r="A19">
        <v>376</v>
      </c>
      <c t="n" s="5" r="E19">
        <v>78</v>
      </c>
    </row>
    <row spans="1:10" r="20">
      <c t="s" s="4" r="A20">
        <v>382</v>
      </c>
    </row>
    <row spans="1:10" r="21">
      <c t="s" s="3" r="A21">
        <v>375</v>
      </c>
    </row>
    <row spans="1:10" r="22">
      <c t="s" s="4" r="A22">
        <v>376</v>
      </c>
      <c t="n" s="5" r="E22">
        <v>90</v>
      </c>
    </row>
    <row spans="1:10" r="23">
      <c t="s" s="4" r="A23">
        <v>383</v>
      </c>
    </row>
    <row spans="1:10" r="24">
      <c t="s" s="3" r="A24">
        <v>375</v>
      </c>
    </row>
    <row spans="1:10" r="25">
      <c t="s" s="4" r="A25">
        <v>376</v>
      </c>
      <c t="n" s="5" r="E25">
        <v>112</v>
      </c>
    </row>
    <row spans="1:10" r="26">
      <c t="s" s="4" r="A26">
        <v>384</v>
      </c>
    </row>
    <row spans="1:10" r="27">
      <c t="s" s="3" r="A27">
        <v>375</v>
      </c>
    </row>
    <row spans="1:10" r="28">
      <c t="s" s="4" r="A28">
        <v>376</v>
      </c>
      <c t="n" s="5" r="E28">
        <v>120</v>
      </c>
    </row>
    <row spans="1:10" r="29">
      <c t="s" s="4" r="A29">
        <v>385</v>
      </c>
    </row>
    <row spans="1:10" r="30">
      <c t="s" s="3" r="A30">
        <v>375</v>
      </c>
    </row>
    <row spans="1:10" r="31">
      <c t="s" s="4" r="A31">
        <v>376</v>
      </c>
      <c t="n" s="5" r="E31">
        <v>107</v>
      </c>
    </row>
    <row spans="1:10" r="32">
      <c t="s" s="4" r="A32">
        <v>386</v>
      </c>
    </row>
    <row spans="1:10" r="33">
      <c t="s" s="3" r="A33">
        <v>375</v>
      </c>
    </row>
    <row spans="1:10" r="34">
      <c t="s" s="4" r="A34">
        <v>376</v>
      </c>
      <c t="n" s="5" r="E34">
        <v>64</v>
      </c>
    </row>
    <row spans="1:10" r="35">
      <c t="s" s="4" r="A35">
        <v>387</v>
      </c>
    </row>
    <row spans="1:10" r="36">
      <c t="s" s="3" r="A36">
        <v>375</v>
      </c>
    </row>
    <row spans="1:10" r="37">
      <c t="s" s="4" r="A37">
        <v>376</v>
      </c>
      <c t="n" s="5" r="E37">
        <v>148</v>
      </c>
    </row>
    <row spans="1:10" r="38">
      <c t="s" s="4" r="A38">
        <v>388</v>
      </c>
    </row>
    <row spans="1:10" r="39">
      <c t="s" s="3" r="A39">
        <v>375</v>
      </c>
    </row>
    <row spans="1:10" r="40">
      <c t="s" s="4" r="A40">
        <v>376</v>
      </c>
      <c t="n" s="5" r="E40">
        <v>126</v>
      </c>
    </row>
    <row spans="1:10" r="41">
      <c t="s" s="4" r="A41">
        <v>389</v>
      </c>
    </row>
    <row spans="1:10" r="42">
      <c t="s" s="3" r="A42">
        <v>375</v>
      </c>
    </row>
    <row spans="1:10" r="43">
      <c t="s" s="4" r="A43">
        <v>376</v>
      </c>
      <c t="n" s="5" r="E43">
        <v>290</v>
      </c>
    </row>
    <row spans="1:10" r="44">
      <c t="s" s="4" r="A44">
        <v>390</v>
      </c>
    </row>
    <row spans="1:10" r="45">
      <c t="s" s="3" r="A45">
        <v>375</v>
      </c>
    </row>
    <row spans="1:10" r="46">
      <c t="s" s="4" r="A46">
        <v>376</v>
      </c>
      <c t="n" s="5" r="E46">
        <v>96</v>
      </c>
    </row>
    <row spans="1:10" r="47">
      <c t="s" s="4" r="A47">
        <v>391</v>
      </c>
    </row>
    <row spans="1:10" r="48">
      <c t="s" s="3" r="A48">
        <v>375</v>
      </c>
    </row>
    <row spans="1:10" r="49">
      <c t="s" s="4" r="A49">
        <v>376</v>
      </c>
      <c t="n" s="5" r="E49">
        <v>125</v>
      </c>
    </row>
    <row spans="1:10" r="50">
      <c t="s" s="4" r="A50">
        <v>392</v>
      </c>
    </row>
    <row spans="1:10" r="51">
      <c t="s" s="3" r="A51">
        <v>375</v>
      </c>
    </row>
    <row spans="1:10" r="52">
      <c t="s" s="4" r="A52">
        <v>376</v>
      </c>
      <c t="n" s="5" r="E52">
        <v>114</v>
      </c>
    </row>
    <row spans="1:10" r="53">
      <c t="s" s="4" r="A53">
        <v>393</v>
      </c>
    </row>
    <row spans="1:10" r="54">
      <c t="s" s="3" r="A54">
        <v>375</v>
      </c>
    </row>
    <row spans="1:10" r="55">
      <c t="s" s="4" r="A55">
        <v>376</v>
      </c>
      <c t="n" s="5" r="E55">
        <v>104</v>
      </c>
    </row>
    <row spans="1:10" r="56">
      <c t="s" s="4" r="A56">
        <v>394</v>
      </c>
    </row>
    <row spans="1:10" r="57">
      <c t="s" s="3" r="A57">
        <v>375</v>
      </c>
    </row>
    <row spans="1:10" r="58">
      <c t="s" s="4" r="A58">
        <v>376</v>
      </c>
      <c t="n" s="5" r="E58">
        <v>120</v>
      </c>
    </row>
    <row spans="1:10" r="59">
      <c t="s" s="4" r="A59">
        <v>395</v>
      </c>
    </row>
    <row spans="1:10" r="60">
      <c t="s" s="3" r="A60">
        <v>375</v>
      </c>
    </row>
    <row spans="1:10" r="61">
      <c t="s" s="4" r="A61">
        <v>376</v>
      </c>
      <c t="n" s="5" r="E61">
        <v>132</v>
      </c>
    </row>
    <row spans="1:10" r="62">
      <c t="s" s="4" r="A62">
        <v>396</v>
      </c>
    </row>
    <row spans="1:10" r="63">
      <c t="s" s="3" r="A63">
        <v>375</v>
      </c>
    </row>
    <row spans="1:10" r="64">
      <c t="s" s="4" r="A64">
        <v>376</v>
      </c>
      <c t="n" s="5" r="E64">
        <v>126</v>
      </c>
    </row>
    <row spans="1:10" r="65">
      <c t="s" s="4" r="A65">
        <v>397</v>
      </c>
    </row>
    <row spans="1:10" r="66">
      <c t="s" s="3" r="A66">
        <v>375</v>
      </c>
    </row>
    <row spans="1:10" r="67">
      <c t="s" s="4" r="A67">
        <v>376</v>
      </c>
      <c t="n" s="5" r="D67">
        <v>63</v>
      </c>
    </row>
    <row spans="1:10" r="68">
      <c t="s" s="4" r="A68">
        <v>398</v>
      </c>
    </row>
    <row spans="1:10" r="69">
      <c t="s" s="3" r="A69">
        <v>375</v>
      </c>
    </row>
    <row spans="1:10" r="70">
      <c t="s" s="4" r="A70">
        <v>376</v>
      </c>
      <c t="n" s="5" r="C70">
        <v>80</v>
      </c>
    </row>
    <row spans="1:10" r="71">
      <c t="n" s="10" r="A71">
        <v>2014</v>
      </c>
    </row>
    <row spans="1:10" r="72">
      <c t="s" s="3" r="A72">
        <v>375</v>
      </c>
    </row>
    <row spans="1:10" r="73">
      <c t="s" s="4" r="A73">
        <v>376</v>
      </c>
      <c t="n" s="5" r="F73">
        <v>1731</v>
      </c>
    </row>
    <row spans="1:10" r="74">
      <c t="s" s="4" r="A74">
        <v>399</v>
      </c>
    </row>
    <row spans="1:10" r="75">
      <c t="s" s="3" r="A75">
        <v>375</v>
      </c>
    </row>
    <row spans="1:10" r="76">
      <c t="s" s="4" r="A76">
        <v>376</v>
      </c>
      <c t="n" s="5" r="J76">
        <v>90</v>
      </c>
    </row>
    <row spans="1:10" r="77">
      <c t="s" s="4" r="A77">
        <v>400</v>
      </c>
    </row>
    <row spans="1:10" r="78">
      <c t="s" s="3" r="A78">
        <v>375</v>
      </c>
    </row>
    <row spans="1:10" r="79">
      <c t="s" s="4" r="A79">
        <v>376</v>
      </c>
      <c t="n" s="5" r="J79">
        <v>102</v>
      </c>
    </row>
    <row spans="1:10" r="80">
      <c t="s" s="4" r="A80">
        <v>401</v>
      </c>
    </row>
    <row spans="1:10" r="81">
      <c t="s" s="3" r="A81">
        <v>375</v>
      </c>
    </row>
    <row spans="1:10" r="82">
      <c t="s" s="4" r="A82">
        <v>376</v>
      </c>
      <c t="n" s="5" r="J82">
        <v>125</v>
      </c>
    </row>
    <row spans="1:10" r="83">
      <c t="s" s="4" r="A83">
        <v>402</v>
      </c>
    </row>
    <row spans="1:10" r="84">
      <c t="s" s="3" r="A84">
        <v>375</v>
      </c>
    </row>
    <row spans="1:10" r="85">
      <c t="s" s="4" r="A85">
        <v>376</v>
      </c>
      <c t="n" s="5" r="J85">
        <v>126</v>
      </c>
    </row>
    <row spans="1:10" r="86">
      <c t="s" s="4" r="A86">
        <v>403</v>
      </c>
    </row>
    <row spans="1:10" r="87">
      <c t="s" s="3" r="A87">
        <v>375</v>
      </c>
    </row>
    <row spans="1:10" r="88">
      <c t="s" s="4" r="A88">
        <v>376</v>
      </c>
      <c t="n" s="5" r="J88">
        <v>95</v>
      </c>
    </row>
    <row spans="1:10" r="89">
      <c t="s" s="4" r="A89">
        <v>404</v>
      </c>
    </row>
    <row spans="1:10" r="90">
      <c t="s" s="3" r="A90">
        <v>375</v>
      </c>
    </row>
    <row spans="1:10" r="91">
      <c t="s" s="4" r="A91">
        <v>376</v>
      </c>
      <c t="n" s="5" r="J91">
        <v>86</v>
      </c>
    </row>
    <row spans="1:10" r="92">
      <c t="s" s="4" r="A92">
        <v>405</v>
      </c>
    </row>
    <row spans="1:10" r="93">
      <c t="s" s="3" r="A93">
        <v>375</v>
      </c>
    </row>
    <row spans="1:10" r="94">
      <c t="s" s="4" r="A94">
        <v>376</v>
      </c>
      <c t="n" s="5" r="J94">
        <v>84</v>
      </c>
    </row>
    <row spans="1:10" r="95">
      <c t="s" s="4" r="A95">
        <v>406</v>
      </c>
    </row>
    <row spans="1:10" r="96">
      <c t="s" s="3" r="A96">
        <v>375</v>
      </c>
    </row>
    <row spans="1:10" r="97">
      <c t="s" s="4" r="A97">
        <v>376</v>
      </c>
      <c t="n" s="5" r="J97">
        <v>106</v>
      </c>
    </row>
    <row spans="1:10" r="98">
      <c t="s" s="4" r="A98">
        <v>407</v>
      </c>
    </row>
    <row spans="1:10" r="99">
      <c t="s" s="3" r="A99">
        <v>375</v>
      </c>
    </row>
    <row spans="1:10" r="100">
      <c t="s" s="4" r="A100">
        <v>376</v>
      </c>
      <c t="n" s="5" r="J100">
        <v>198</v>
      </c>
    </row>
    <row spans="1:10" r="101">
      <c t="s" s="4" r="A101">
        <v>408</v>
      </c>
    </row>
    <row spans="1:10" r="102">
      <c t="s" s="3" r="A102">
        <v>375</v>
      </c>
    </row>
    <row spans="1:10" r="103">
      <c t="s" s="4" r="A103">
        <v>376</v>
      </c>
      <c t="n" s="5" r="J103">
        <v>63</v>
      </c>
    </row>
    <row spans="1:10" r="104">
      <c t="s" s="4" r="A104">
        <v>409</v>
      </c>
    </row>
    <row spans="1:10" r="105">
      <c t="s" s="3" r="A105">
        <v>375</v>
      </c>
    </row>
    <row spans="1:10" r="106">
      <c t="s" s="4" r="A106">
        <v>376</v>
      </c>
      <c t="n" s="5" r="J106">
        <v>130</v>
      </c>
    </row>
    <row spans="1:10" r="107">
      <c t="s" s="4" r="A107">
        <v>410</v>
      </c>
    </row>
    <row spans="1:10" r="108">
      <c t="s" s="3" r="A108">
        <v>375</v>
      </c>
    </row>
    <row spans="1:10" r="109">
      <c t="s" s="4" r="A109">
        <v>376</v>
      </c>
      <c t="n" s="5" r="I109">
        <v>150</v>
      </c>
    </row>
    <row spans="1:10" r="110">
      <c t="s" s="4" r="A110">
        <v>411</v>
      </c>
    </row>
    <row spans="1:10" r="111">
      <c t="s" s="3" r="A111">
        <v>375</v>
      </c>
    </row>
    <row spans="1:10" r="112">
      <c t="s" s="4" r="A112">
        <v>376</v>
      </c>
      <c t="n" s="5" r="H112">
        <v>182</v>
      </c>
    </row>
    <row spans="1:10" r="113">
      <c t="s" s="4" r="A113">
        <v>412</v>
      </c>
    </row>
    <row spans="1:10" r="114">
      <c t="s" s="3" r="A114">
        <v>375</v>
      </c>
    </row>
    <row spans="1:10" r="115">
      <c t="s" s="4" r="A115">
        <v>376</v>
      </c>
      <c t="n" s="5" r="G115">
        <v>1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t="s" s="1" r="A1">
        <v>413</v>
      </c>
      <c t="s" s="2" r="B1">
        <v>72</v>
      </c>
      <c t="s" s="2" r="D1">
        <v>1</v>
      </c>
    </row>
    <row spans="1:5" r="2">
      <c t="s" s="2" r="B2">
        <v>2</v>
      </c>
      <c t="s" s="2" r="C2">
        <v>73</v>
      </c>
      <c t="s" s="2" r="D2">
        <v>2</v>
      </c>
      <c t="s" s="2" r="E2">
        <v>73</v>
      </c>
    </row>
    <row spans="1:5" r="3">
      <c t="s" s="3" r="A3">
        <v>198</v>
      </c>
    </row>
    <row spans="1:5" r="4">
      <c t="s" s="4" r="A4">
        <v>414</v>
      </c>
      <c t="n" s="7" r="B4">
        <v>1175000000</v>
      </c>
      <c t="n" s="7" r="D4">
        <v>1175000000</v>
      </c>
    </row>
    <row spans="1:5" r="5">
      <c t="s" s="4" r="A5">
        <v>94</v>
      </c>
      <c t="n" s="5" r="B5">
        <v>9842000</v>
      </c>
      <c t="n" s="7" r="C5">
        <v>7492000</v>
      </c>
      <c t="n" s="5" r="D5">
        <v>26025000</v>
      </c>
      <c t="n" s="7" r="E5">
        <v>21764000</v>
      </c>
    </row>
    <row spans="1:5" r="6">
      <c t="s" s="4" r="A6">
        <v>415</v>
      </c>
    </row>
    <row spans="1:5" r="7">
      <c t="s" s="3" r="A7">
        <v>198</v>
      </c>
    </row>
    <row spans="1:5" r="8">
      <c t="s" s="4" r="A8">
        <v>416</v>
      </c>
      <c t="n" s="5" r="B8">
        <v>300000000</v>
      </c>
      <c t="n" s="7" r="D8">
        <v>300000000</v>
      </c>
    </row>
    <row spans="1:5" r="9">
      <c t="s" s="4" r="A9">
        <v>417</v>
      </c>
      <c t="s" s="4" r="D9">
        <v>418</v>
      </c>
    </row>
    <row spans="1:5" r="10">
      <c t="s" s="4" r="A10">
        <v>414</v>
      </c>
      <c t="n" s="5" r="B10">
        <v>0</v>
      </c>
      <c t="n" s="7" r="D10">
        <v>0</v>
      </c>
    </row>
    <row spans="1:5" r="11">
      <c t="s" s="4" r="A11">
        <v>94</v>
      </c>
      <c t="n" s="5" r="B11">
        <v>268000</v>
      </c>
      <c t="n" s="5" r="C11">
        <v>287000</v>
      </c>
      <c t="n" s="5" r="D11">
        <v>793000</v>
      </c>
      <c t="n" s="5" r="E11">
        <v>906000</v>
      </c>
    </row>
    <row spans="1:5" r="12">
      <c t="s" s="4" r="A12">
        <v>419</v>
      </c>
      <c t="n" s="5" r="B12">
        <v>300000000</v>
      </c>
      <c t="n" s="5" r="D12">
        <v>300000000</v>
      </c>
    </row>
    <row spans="1:5" r="13">
      <c t="s" s="4" r="A13">
        <v>420</v>
      </c>
      <c t="n" s="5" r="B13">
        <v>300000</v>
      </c>
      <c t="n" s="5" r="C13">
        <v>300000</v>
      </c>
      <c t="n" s="5" r="D13">
        <v>800000</v>
      </c>
      <c t="n" s="5" r="E13">
        <v>800000</v>
      </c>
    </row>
    <row spans="1:5" r="14">
      <c t="s" s="4" r="A14">
        <v>421</v>
      </c>
    </row>
    <row spans="1:5" r="15">
      <c t="s" s="3" r="A15">
        <v>198</v>
      </c>
    </row>
    <row spans="1:5" r="16">
      <c t="s" s="4" r="A16">
        <v>416</v>
      </c>
      <c t="n" s="5" r="B16">
        <v>400000000</v>
      </c>
      <c t="n" s="7" r="D16">
        <v>400000000</v>
      </c>
    </row>
    <row spans="1:5" r="17">
      <c t="s" s="4" r="A17">
        <v>422</v>
      </c>
      <c t="s" s="4" r="D17">
        <v>423</v>
      </c>
    </row>
    <row spans="1:5" r="18">
      <c t="s" s="4" r="A18">
        <v>414</v>
      </c>
      <c t="n" s="7" r="B18">
        <v>400000000</v>
      </c>
      <c t="n" s="7" r="D18">
        <v>400000000</v>
      </c>
    </row>
    <row spans="1:5" r="19">
      <c t="s" s="4" r="A19">
        <v>424</v>
      </c>
      <c t="s" s="4" r="B19">
        <v>425</v>
      </c>
      <c t="s" s="4" r="D19">
        <v>425</v>
      </c>
    </row>
    <row spans="1:5" r="20">
      <c t="s" s="4" r="A20">
        <v>94</v>
      </c>
      <c t="n" s="7" r="B20">
        <v>3148000</v>
      </c>
      <c t="n" s="5" r="C20">
        <v>3137000</v>
      </c>
      <c t="n" s="7" r="D20">
        <v>9294000</v>
      </c>
      <c t="n" s="5" r="E20">
        <v>9090000</v>
      </c>
    </row>
    <row spans="1:5" r="21">
      <c t="s" s="4" r="A21">
        <v>426</v>
      </c>
    </row>
    <row spans="1:5" r="22">
      <c t="s" s="3" r="A22">
        <v>198</v>
      </c>
    </row>
    <row spans="1:5" r="23">
      <c t="s" s="4" r="A23">
        <v>94</v>
      </c>
      <c t="n" s="5" r="B23">
        <v>1300000</v>
      </c>
      <c t="n" s="5" r="C23">
        <v>1300000</v>
      </c>
      <c t="n" s="5" r="D23">
        <v>3700000</v>
      </c>
      <c t="n" s="5" r="E23">
        <v>3800000</v>
      </c>
    </row>
    <row spans="1:5" r="24">
      <c t="s" s="4" r="A24">
        <v>427</v>
      </c>
    </row>
    <row spans="1:5" r="25">
      <c t="s" s="3" r="A25">
        <v>198</v>
      </c>
    </row>
    <row spans="1:5" r="26">
      <c t="s" s="4" r="A26">
        <v>416</v>
      </c>
      <c t="n" s="5" r="B26">
        <v>400000000</v>
      </c>
      <c t="n" s="7" r="D26">
        <v>400000000</v>
      </c>
    </row>
    <row spans="1:5" r="27">
      <c t="s" s="4" r="A27">
        <v>422</v>
      </c>
      <c t="s" s="4" r="D27">
        <v>423</v>
      </c>
    </row>
    <row spans="1:5" r="28">
      <c t="s" s="4" r="A28">
        <v>414</v>
      </c>
      <c t="n" s="7" r="B28">
        <v>400000000</v>
      </c>
      <c t="n" s="7" r="D28">
        <v>400000000</v>
      </c>
    </row>
    <row spans="1:5" r="29">
      <c t="s" s="4" r="A29">
        <v>424</v>
      </c>
      <c t="s" s="4" r="B29">
        <v>428</v>
      </c>
      <c t="s" s="4" r="D29">
        <v>428</v>
      </c>
    </row>
    <row spans="1:5" r="30">
      <c t="s" s="4" r="A30">
        <v>94</v>
      </c>
      <c t="n" s="7" r="B30">
        <v>2783000</v>
      </c>
      <c t="n" s="5" r="C30">
        <v>1748000</v>
      </c>
      <c t="n" s="7" r="D30">
        <v>7659000</v>
      </c>
      <c t="n" s="5" r="E30">
        <v>4898000</v>
      </c>
    </row>
    <row spans="1:5" r="31">
      <c t="s" s="4" r="A31">
        <v>429</v>
      </c>
    </row>
    <row spans="1:5" r="32">
      <c t="s" s="3" r="A32">
        <v>198</v>
      </c>
    </row>
    <row spans="1:5" r="33">
      <c t="s" s="4" r="A33">
        <v>94</v>
      </c>
      <c t="n" s="5" r="B33">
        <v>1000000</v>
      </c>
      <c t="n" s="5" r="D33">
        <v>2400000</v>
      </c>
    </row>
    <row spans="1:5" r="34">
      <c t="s" s="4" r="A34">
        <v>430</v>
      </c>
    </row>
    <row spans="1:5" r="35">
      <c t="s" s="3" r="A35">
        <v>198</v>
      </c>
    </row>
    <row spans="1:5" r="36">
      <c t="s" s="4" r="A36">
        <v>416</v>
      </c>
      <c t="n" s="5" r="B36">
        <v>225000000</v>
      </c>
      <c t="n" s="7" r="D36">
        <v>225000000</v>
      </c>
    </row>
    <row spans="1:5" r="37">
      <c t="s" s="4" r="A37">
        <v>422</v>
      </c>
      <c t="s" s="4" r="D37">
        <v>431</v>
      </c>
    </row>
    <row spans="1:5" r="38">
      <c t="s" s="4" r="A38">
        <v>414</v>
      </c>
      <c t="n" s="7" r="B38">
        <v>225000000</v>
      </c>
      <c t="n" s="7" r="D38">
        <v>225000000</v>
      </c>
    </row>
    <row spans="1:5" r="39">
      <c t="s" s="4" r="A39">
        <v>424</v>
      </c>
      <c t="s" s="4" r="B39">
        <v>432</v>
      </c>
      <c t="s" s="4" r="D39">
        <v>432</v>
      </c>
    </row>
    <row spans="1:5" r="40">
      <c t="s" s="4" r="A40">
        <v>94</v>
      </c>
      <c t="n" s="7" r="B40">
        <v>2324000</v>
      </c>
      <c t="n" s="5" r="C40">
        <v>2320000</v>
      </c>
      <c t="n" s="7" r="D40">
        <v>6865000</v>
      </c>
      <c t="n" s="5" r="E40">
        <v>6870000</v>
      </c>
    </row>
    <row spans="1:5" r="41">
      <c t="s" s="4" r="A41">
        <v>433</v>
      </c>
    </row>
    <row spans="1:5" r="42">
      <c t="s" s="3" r="A42">
        <v>198</v>
      </c>
    </row>
    <row spans="1:5" r="43">
      <c t="s" s="4" r="A43">
        <v>94</v>
      </c>
      <c t="n" s="5" r="B43">
        <v>1000000</v>
      </c>
      <c t="n" s="5" r="C43">
        <v>1000000</v>
      </c>
      <c t="n" s="5" r="D43">
        <v>3100000</v>
      </c>
      <c t="n" s="5" r="E43">
        <v>3100000</v>
      </c>
    </row>
    <row spans="1:5" r="44">
      <c t="s" s="4" r="A44">
        <v>434</v>
      </c>
    </row>
    <row spans="1:5" r="45">
      <c t="s" s="3" r="A45">
        <v>198</v>
      </c>
    </row>
    <row spans="1:5" r="46">
      <c t="s" s="4" r="A46">
        <v>416</v>
      </c>
      <c t="n" s="5" r="B46">
        <v>150000000</v>
      </c>
      <c t="n" s="7" r="D46">
        <v>150000000</v>
      </c>
    </row>
    <row spans="1:5" r="47">
      <c t="s" s="4" r="A47">
        <v>422</v>
      </c>
      <c t="s" s="4" r="D47">
        <v>431</v>
      </c>
    </row>
    <row spans="1:5" r="48">
      <c t="s" s="4" r="A48">
        <v>414</v>
      </c>
      <c t="n" s="7" r="B48">
        <v>150000000</v>
      </c>
      <c t="n" s="7" r="D48">
        <v>150000000</v>
      </c>
    </row>
    <row spans="1:5" r="49">
      <c t="s" s="4" r="A49">
        <v>424</v>
      </c>
      <c t="s" s="4" r="B49">
        <v>435</v>
      </c>
      <c t="s" s="4" r="D49">
        <v>435</v>
      </c>
    </row>
    <row spans="1:5" r="50">
      <c t="s" s="4" r="A50">
        <v>94</v>
      </c>
      <c t="n" s="7" r="B50">
        <v>1319000</v>
      </c>
      <c t="n" s="7" r="C50">
        <v>0</v>
      </c>
      <c t="n" s="7" r="D50">
        <v>1414000</v>
      </c>
      <c t="n" s="7" r="E50">
        <v>0</v>
      </c>
    </row>
    <row spans="1:5" r="51">
      <c t="s" s="4" r="A51">
        <v>420</v>
      </c>
      <c t="n" s="5" r="B51">
        <v>0</v>
      </c>
      <c t="n" s="5" r="D51">
        <v>100000</v>
      </c>
    </row>
    <row spans="1:5" r="52">
      <c t="s" s="4" r="A52">
        <v>436</v>
      </c>
    </row>
    <row spans="1:5" r="53">
      <c t="s" s="3" r="A53">
        <v>198</v>
      </c>
    </row>
    <row spans="1:5" r="54">
      <c t="s" s="4" r="A54">
        <v>94</v>
      </c>
      <c t="n" s="7" r="B54">
        <v>600000</v>
      </c>
      <c t="n" s="7" r="D54">
        <v>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40"/>
    <col customWidth="1" max="5" min="5" width="21"/>
    <col customWidth="1" max="6" min="6" width="21"/>
  </cols>
  <sheetData>
    <row spans="1:6" r="1">
      <c t="s" s="1" r="A1">
        <v>437</v>
      </c>
      <c t="s" s="2" r="B1">
        <v>72</v>
      </c>
      <c t="s" s="2" r="D1">
        <v>1</v>
      </c>
    </row>
    <row spans="1:6" r="2">
      <c t="s" s="2" r="B2">
        <v>438</v>
      </c>
      <c t="s" s="2" r="C2">
        <v>360</v>
      </c>
      <c t="s" s="2" r="D2">
        <v>439</v>
      </c>
      <c t="s" s="2" r="E2">
        <v>360</v>
      </c>
      <c t="s" s="2" r="F2">
        <v>305</v>
      </c>
    </row>
    <row spans="1:6" r="3">
      <c t="s" s="3" r="A3">
        <v>198</v>
      </c>
    </row>
    <row spans="1:6" r="4">
      <c t="s" s="4" r="A4">
        <v>440</v>
      </c>
      <c t="n" s="7" r="B4">
        <v>407389</v>
      </c>
      <c t="n" s="7" r="D4">
        <v>407389</v>
      </c>
      <c t="n" s="7" r="F4">
        <v>532747</v>
      </c>
    </row>
    <row spans="1:6" r="5">
      <c t="s" s="4" r="A5">
        <v>441</v>
      </c>
      <c t="n" s="5" r="B5">
        <v>3700</v>
      </c>
      <c t="n" s="7" r="C5">
        <v>5800</v>
      </c>
      <c t="n" s="5" r="D5">
        <v>12500</v>
      </c>
      <c t="n" s="7" r="E5">
        <v>17400</v>
      </c>
    </row>
    <row spans="1:6" r="6">
      <c t="s" s="4" r="A6">
        <v>442</v>
      </c>
      <c t="n" s="7" r="B6">
        <v>1200</v>
      </c>
      <c t="n" s="7" r="C6">
        <v>600</v>
      </c>
      <c t="n" s="7" r="D6">
        <v>3600</v>
      </c>
      <c t="n" s="7" r="E6">
        <v>1900</v>
      </c>
    </row>
    <row spans="1:6" r="7">
      <c t="s" s="4" r="A7">
        <v>443</v>
      </c>
    </row>
    <row spans="1:6" r="8">
      <c t="s" s="3" r="A8">
        <v>198</v>
      </c>
    </row>
    <row spans="1:6" r="9">
      <c t="s" s="4" r="A9">
        <v>444</v>
      </c>
      <c t="n" s="5" r="B9">
        <v>14</v>
      </c>
      <c t="n" s="5" r="D9">
        <v>14</v>
      </c>
    </row>
    <row spans="1:6" r="10">
      <c t="s" s="4" r="A10">
        <v>440</v>
      </c>
      <c t="n" s="7" r="B10">
        <v>407389</v>
      </c>
      <c t="n" s="7" r="D10">
        <v>407389</v>
      </c>
      <c t="n" s="5" r="F10">
        <v>532747</v>
      </c>
    </row>
    <row spans="1:6" r="11">
      <c t="s" s="4" r="A11">
        <v>445</v>
      </c>
    </row>
    <row spans="1:6" r="12">
      <c t="s" s="3" r="A12">
        <v>198</v>
      </c>
    </row>
    <row spans="1:6" r="13">
      <c t="s" s="4" r="A13">
        <v>444</v>
      </c>
      <c t="n" s="5" r="B13">
        <v>5</v>
      </c>
      <c t="n" s="5" r="D13">
        <v>5</v>
      </c>
    </row>
    <row spans="1:6" r="14">
      <c t="s" s="4" r="A14">
        <v>424</v>
      </c>
      <c t="s" s="4" r="B14">
        <v>446</v>
      </c>
      <c t="s" s="4" r="D14">
        <v>446</v>
      </c>
    </row>
    <row spans="1:6" r="15">
      <c t="s" s="4" r="A15">
        <v>440</v>
      </c>
      <c t="n" s="7" r="B15">
        <v>74000</v>
      </c>
      <c t="n" s="7" r="D15">
        <v>74000</v>
      </c>
      <c t="n" s="5" r="F15">
        <v>74000</v>
      </c>
    </row>
    <row spans="1:6" r="16">
      <c t="s" s="4" r="A16">
        <v>447</v>
      </c>
      <c t="n" s="5" r="B16">
        <v>5</v>
      </c>
      <c t="n" s="5" r="D16">
        <v>5</v>
      </c>
    </row>
    <row spans="1:6" r="17">
      <c t="s" s="4" r="A17">
        <v>417</v>
      </c>
      <c t="s" s="4" r="D17">
        <v>418</v>
      </c>
    </row>
    <row spans="1:6" r="18">
      <c t="s" s="4" r="A18">
        <v>448</v>
      </c>
    </row>
    <row spans="1:6" r="19">
      <c t="s" s="3" r="A19">
        <v>198</v>
      </c>
    </row>
    <row spans="1:6" r="20">
      <c t="s" s="4" r="A20">
        <v>444</v>
      </c>
      <c t="n" s="5" r="B20">
        <v>4</v>
      </c>
      <c t="n" s="5" r="D20">
        <v>4</v>
      </c>
    </row>
    <row spans="1:6" r="21">
      <c t="s" s="4" r="A21">
        <v>424</v>
      </c>
      <c t="s" s="4" r="B21">
        <v>449</v>
      </c>
      <c t="s" s="4" r="D21">
        <v>449</v>
      </c>
    </row>
    <row spans="1:6" r="22">
      <c t="s" s="4" r="A22">
        <v>440</v>
      </c>
      <c t="n" s="7" r="B22">
        <v>150000</v>
      </c>
      <c t="n" s="7" r="D22">
        <v>150000</v>
      </c>
      <c t="n" s="5" r="F22">
        <v>150000</v>
      </c>
    </row>
    <row spans="1:6" r="23">
      <c t="s" s="4" r="A23">
        <v>447</v>
      </c>
      <c t="n" s="5" r="B23">
        <v>2</v>
      </c>
      <c t="n" s="5" r="D23">
        <v>2</v>
      </c>
    </row>
    <row spans="1:6" r="24">
      <c t="s" s="4" r="A24">
        <v>417</v>
      </c>
      <c t="s" s="4" r="D24">
        <v>418</v>
      </c>
    </row>
    <row spans="1:6" r="25">
      <c t="s" s="4" r="A25">
        <v>450</v>
      </c>
      <c t="n" s="5" r="D25">
        <v>4</v>
      </c>
    </row>
    <row spans="1:6" r="26">
      <c t="s" s="4" r="A26">
        <v>451</v>
      </c>
    </row>
    <row spans="1:6" r="27">
      <c t="s" s="3" r="A27">
        <v>198</v>
      </c>
    </row>
    <row spans="1:6" r="28">
      <c t="s" s="4" r="A28">
        <v>444</v>
      </c>
      <c t="n" s="5" r="B28">
        <v>4</v>
      </c>
      <c t="n" s="5" r="D28">
        <v>4</v>
      </c>
    </row>
    <row spans="1:6" r="29">
      <c t="s" s="4" r="A29">
        <v>424</v>
      </c>
      <c t="s" s="4" r="B29">
        <v>452</v>
      </c>
      <c t="s" s="4" r="D29">
        <v>452</v>
      </c>
    </row>
    <row spans="1:6" r="30">
      <c t="s" s="4" r="A30">
        <v>440</v>
      </c>
      <c t="n" s="7" r="B30">
        <v>150000</v>
      </c>
      <c t="n" s="7" r="D30">
        <v>150000</v>
      </c>
      <c t="n" s="5" r="F30">
        <v>143000</v>
      </c>
    </row>
    <row spans="1:6" r="31">
      <c t="s" s="4" r="A31">
        <v>417</v>
      </c>
      <c t="s" s="4" r="D31">
        <v>418</v>
      </c>
    </row>
    <row spans="1:6" r="32">
      <c t="s" s="4" r="A32">
        <v>450</v>
      </c>
      <c t="n" s="5" r="D32">
        <v>4</v>
      </c>
    </row>
    <row spans="1:6" r="33">
      <c t="s" s="4" r="A33">
        <v>453</v>
      </c>
    </row>
    <row spans="1:6" r="34">
      <c t="s" s="3" r="A34">
        <v>198</v>
      </c>
    </row>
    <row spans="1:6" r="35">
      <c t="s" s="4" r="A35">
        <v>444</v>
      </c>
      <c t="n" s="5" r="B35">
        <v>1</v>
      </c>
      <c t="n" s="5" r="D35">
        <v>1</v>
      </c>
    </row>
    <row spans="1:6" r="36">
      <c t="s" s="4" r="A36">
        <v>424</v>
      </c>
      <c t="s" s="4" r="B36">
        <v>454</v>
      </c>
      <c t="s" s="4" r="D36">
        <v>454</v>
      </c>
    </row>
    <row spans="1:6" r="37">
      <c t="s" s="4" r="A37">
        <v>440</v>
      </c>
      <c t="n" s="7" r="B37">
        <v>33389</v>
      </c>
      <c t="n" s="7" r="D37">
        <v>33389</v>
      </c>
      <c t="n" s="5" r="F37">
        <v>0</v>
      </c>
    </row>
    <row spans="1:6" r="38">
      <c t="s" s="4" r="A38">
        <v>455</v>
      </c>
    </row>
    <row spans="1:6" r="39">
      <c t="s" s="3" r="A39">
        <v>198</v>
      </c>
    </row>
    <row spans="1:6" r="40">
      <c t="s" s="4" r="A40">
        <v>440</v>
      </c>
      <c t="n" s="5" r="B40">
        <v>0</v>
      </c>
      <c t="n" s="5" r="D40">
        <v>0</v>
      </c>
      <c t="n" s="5" r="F40">
        <v>10513</v>
      </c>
    </row>
    <row spans="1:6" r="41">
      <c t="s" s="4" r="A41">
        <v>456</v>
      </c>
    </row>
    <row spans="1:6" r="42">
      <c t="s" s="3" r="A42">
        <v>198</v>
      </c>
    </row>
    <row spans="1:6" r="43">
      <c t="s" s="4" r="A43">
        <v>440</v>
      </c>
      <c t="n" s="5" r="B43">
        <v>0</v>
      </c>
      <c t="n" s="5" r="D43">
        <v>0</v>
      </c>
      <c t="n" s="5" r="F43">
        <v>4561</v>
      </c>
    </row>
    <row spans="1:6" r="44">
      <c t="s" s="4" r="A44">
        <v>457</v>
      </c>
    </row>
    <row spans="1:6" r="45">
      <c t="s" s="3" r="A45">
        <v>198</v>
      </c>
    </row>
    <row spans="1:6" r="46">
      <c t="s" s="4" r="A46">
        <v>440</v>
      </c>
      <c t="n" s="5" r="B46">
        <v>0</v>
      </c>
      <c t="n" s="5" r="D46">
        <v>0</v>
      </c>
      <c t="n" s="5" r="F46">
        <v>107544</v>
      </c>
    </row>
    <row spans="1:6" r="47">
      <c t="s" s="4" r="A47">
        <v>458</v>
      </c>
    </row>
    <row spans="1:6" r="48">
      <c t="s" s="3" r="A48">
        <v>198</v>
      </c>
    </row>
    <row spans="1:6" r="49">
      <c t="s" s="4" r="A49">
        <v>440</v>
      </c>
      <c t="n" s="5" r="B49">
        <v>0</v>
      </c>
      <c t="n" s="5" r="D49">
        <v>0</v>
      </c>
      <c t="n" s="5" r="F49">
        <v>26775</v>
      </c>
    </row>
    <row spans="1:6" r="50">
      <c t="s" s="4" r="A50">
        <v>459</v>
      </c>
    </row>
    <row spans="1:6" r="51">
      <c t="s" s="3" r="A51">
        <v>198</v>
      </c>
    </row>
    <row spans="1:6" r="52">
      <c t="s" s="4" r="A52">
        <v>440</v>
      </c>
      <c t="n" s="5" r="B52">
        <v>0</v>
      </c>
      <c t="n" s="5" r="D52">
        <v>0</v>
      </c>
      <c t="n" s="5" r="F52">
        <v>6214</v>
      </c>
    </row>
    <row spans="1:6" r="53">
      <c t="s" s="4" r="A53">
        <v>460</v>
      </c>
    </row>
    <row spans="1:6" r="54">
      <c t="s" s="3" r="A54">
        <v>198</v>
      </c>
    </row>
    <row spans="1:6" r="55">
      <c t="s" s="4" r="A55">
        <v>440</v>
      </c>
      <c t="n" s="7" r="B55">
        <v>0</v>
      </c>
      <c t="n" s="7" r="D55">
        <v>0</v>
      </c>
      <c t="n" s="7" r="F55">
        <v>10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53163</v>
      </c>
      <c t="n" s="7" r="C4">
        <v>261895</v>
      </c>
      <c t="n" s="7" r="D4">
        <v>747962</v>
      </c>
      <c t="n" s="7" r="E4">
        <v>727367</v>
      </c>
    </row>
    <row spans="1:5" r="5">
      <c t="s" s="4" r="A5">
        <v>76</v>
      </c>
      <c t="n" s="5" r="B5">
        <v>27027</v>
      </c>
      <c t="n" s="5" r="C5">
        <v>27076</v>
      </c>
      <c t="n" s="5" r="D5">
        <v>85607</v>
      </c>
      <c t="n" s="5" r="E5">
        <v>77924</v>
      </c>
    </row>
    <row spans="1:5" r="6">
      <c t="s" s="4" r="A6">
        <v>77</v>
      </c>
      <c t="n" s="5" r="B6">
        <v>9230</v>
      </c>
      <c t="n" s="5" r="C6">
        <v>8695</v>
      </c>
      <c t="n" s="5" r="D6">
        <v>27508</v>
      </c>
      <c t="n" s="5" r="E6">
        <v>23795</v>
      </c>
    </row>
    <row spans="1:5" r="7">
      <c t="s" s="4" r="A7">
        <v>78</v>
      </c>
      <c t="n" s="5" r="B7">
        <v>289420</v>
      </c>
      <c t="n" s="5" r="C7">
        <v>297666</v>
      </c>
      <c t="n" s="5" r="D7">
        <v>861077</v>
      </c>
      <c t="n" s="5" r="E7">
        <v>829086</v>
      </c>
    </row>
    <row spans="1:5" r="8">
      <c t="s" s="3" r="A8">
        <v>79</v>
      </c>
    </row>
    <row spans="1:5" r="9">
      <c t="s" s="4" r="A9">
        <v>80</v>
      </c>
      <c t="n" s="5" r="B9">
        <v>56310</v>
      </c>
      <c t="n" s="5" r="C9">
        <v>57012</v>
      </c>
      <c t="n" s="5" r="D9">
        <v>165603</v>
      </c>
      <c t="n" s="5" r="E9">
        <v>158669</v>
      </c>
    </row>
    <row spans="1:5" r="10">
      <c t="s" s="4" r="A10">
        <v>81</v>
      </c>
      <c t="n" s="5" r="B10">
        <v>19494</v>
      </c>
      <c t="n" s="5" r="C10">
        <v>19397</v>
      </c>
      <c t="n" s="5" r="D10">
        <v>60750</v>
      </c>
      <c t="n" s="5" r="E10">
        <v>55016</v>
      </c>
    </row>
    <row spans="1:5" r="11">
      <c t="s" s="4" r="A11">
        <v>82</v>
      </c>
      <c t="n" s="5" r="B11">
        <v>28985</v>
      </c>
      <c t="n" s="5" r="C11">
        <v>30709</v>
      </c>
      <c t="n" s="5" r="D11">
        <v>88704</v>
      </c>
      <c t="n" s="5" r="E11">
        <v>86574</v>
      </c>
    </row>
    <row spans="1:5" r="12">
      <c t="s" s="4" r="A12">
        <v>83</v>
      </c>
      <c t="n" s="5" r="B12">
        <v>61676</v>
      </c>
      <c t="n" s="5" r="C12">
        <v>64133</v>
      </c>
      <c t="n" s="5" r="D12">
        <v>181485</v>
      </c>
      <c t="n" s="5" r="E12">
        <v>180346</v>
      </c>
    </row>
    <row spans="1:5" r="13">
      <c t="s" s="4" r="A13">
        <v>84</v>
      </c>
      <c t="n" s="5" r="B13">
        <v>166465</v>
      </c>
      <c t="n" s="5" r="C13">
        <v>171251</v>
      </c>
      <c t="n" s="5" r="D13">
        <v>496542</v>
      </c>
      <c t="n" s="5" r="E13">
        <v>480605</v>
      </c>
    </row>
    <row spans="1:5" r="14">
      <c t="s" s="4" r="A14">
        <v>85</v>
      </c>
      <c t="n" s="5" r="B14">
        <v>39847</v>
      </c>
      <c t="n" s="5" r="C14">
        <v>37243</v>
      </c>
      <c t="n" s="5" r="D14">
        <v>114828</v>
      </c>
      <c t="n" s="5" r="E14">
        <v>105541</v>
      </c>
    </row>
    <row spans="1:5" r="15">
      <c t="s" s="4" r="A15">
        <v>86</v>
      </c>
      <c t="n" s="5" r="B15">
        <v>0</v>
      </c>
      <c t="n" s="5" r="C15">
        <v>9200</v>
      </c>
      <c t="n" s="5" r="D15">
        <v>0</v>
      </c>
      <c t="n" s="5" r="E15">
        <v>9200</v>
      </c>
    </row>
    <row spans="1:5" r="16">
      <c t="s" s="4" r="A16">
        <v>87</v>
      </c>
      <c t="n" s="5" r="B16">
        <v>19458</v>
      </c>
      <c t="n" s="5" r="C16">
        <v>17874</v>
      </c>
      <c t="n" s="5" r="D16">
        <v>57782</v>
      </c>
      <c t="n" s="5" r="E16">
        <v>53064</v>
      </c>
    </row>
    <row spans="1:5" r="17">
      <c t="s" s="4" r="A17">
        <v>88</v>
      </c>
      <c t="n" s="5" r="B17">
        <v>8249</v>
      </c>
      <c t="n" s="5" r="C17">
        <v>11029</v>
      </c>
      <c t="n" s="5" r="D17">
        <v>29041</v>
      </c>
      <c t="n" s="5" r="E17">
        <v>31293</v>
      </c>
    </row>
    <row spans="1:5" r="18">
      <c t="s" s="4" r="A18">
        <v>89</v>
      </c>
      <c t="n" s="5" r="B18">
        <v>2017</v>
      </c>
      <c t="n" s="5" r="C18">
        <v>480</v>
      </c>
      <c t="n" s="5" r="D18">
        <v>3005</v>
      </c>
      <c t="n" s="5" r="E18">
        <v>4375</v>
      </c>
    </row>
    <row spans="1:5" r="19">
      <c t="s" s="4" r="A19">
        <v>90</v>
      </c>
      <c t="n" s="5" r="B19">
        <v>236036</v>
      </c>
      <c t="n" s="5" r="C19">
        <v>247077</v>
      </c>
      <c t="n" s="5" r="D19">
        <v>701198</v>
      </c>
      <c t="n" s="5" r="E19">
        <v>684078</v>
      </c>
    </row>
    <row spans="1:5" r="20">
      <c t="s" s="4" r="A20">
        <v>91</v>
      </c>
      <c t="n" s="5" r="B20">
        <v>53384</v>
      </c>
      <c t="n" s="5" r="C20">
        <v>50589</v>
      </c>
      <c t="n" s="5" r="D20">
        <v>159879</v>
      </c>
      <c t="n" s="5" r="E20">
        <v>145008</v>
      </c>
    </row>
    <row spans="1:5" r="21">
      <c t="s" s="4" r="A21">
        <v>92</v>
      </c>
      <c t="n" s="5" r="B21">
        <v>557</v>
      </c>
      <c t="n" s="5" r="C21">
        <v>48</v>
      </c>
      <c t="n" s="5" r="D21">
        <v>1103</v>
      </c>
      <c t="n" s="5" r="E21">
        <v>563</v>
      </c>
    </row>
    <row spans="1:5" r="22">
      <c t="s" s="4" r="A22">
        <v>93</v>
      </c>
      <c t="n" s="5" r="B22">
        <v>373</v>
      </c>
      <c t="n" s="5" r="C22">
        <v>337</v>
      </c>
      <c t="n" s="5" r="D22">
        <v>1181</v>
      </c>
      <c t="n" s="5" r="E22">
        <v>1622</v>
      </c>
    </row>
    <row spans="1:5" r="23">
      <c t="s" s="4" r="A23">
        <v>94</v>
      </c>
      <c t="n" s="5" r="B23">
        <v>-14042</v>
      </c>
      <c t="n" s="5" r="C23">
        <v>-13858</v>
      </c>
      <c t="n" s="5" r="D23">
        <v>-39885</v>
      </c>
      <c t="n" s="5" r="E23">
        <v>-42646</v>
      </c>
    </row>
    <row spans="1:5" r="24">
      <c t="s" s="4" r="A24">
        <v>95</v>
      </c>
      <c t="n" s="5" r="B24">
        <v>40272</v>
      </c>
      <c t="n" s="5" r="C24">
        <v>37116</v>
      </c>
      <c t="n" s="5" r="D24">
        <v>122278</v>
      </c>
      <c t="n" s="5" r="E24">
        <v>104547</v>
      </c>
    </row>
    <row spans="1:5" r="25">
      <c t="s" s="4" r="A25">
        <v>96</v>
      </c>
      <c t="n" s="5" r="B25">
        <v>-151</v>
      </c>
      <c t="n" s="5" r="C25">
        <v>-374</v>
      </c>
      <c t="n" s="5" r="D25">
        <v>-615</v>
      </c>
      <c t="n" s="5" r="E25">
        <v>-1162</v>
      </c>
    </row>
    <row spans="1:5" r="26">
      <c t="s" s="4" r="A26">
        <v>97</v>
      </c>
      <c t="n" s="5" r="B26">
        <v>40121</v>
      </c>
      <c t="n" s="5" r="C26">
        <v>36742</v>
      </c>
      <c t="n" s="5" r="D26">
        <v>121663</v>
      </c>
      <c t="n" s="5" r="E26">
        <v>103385</v>
      </c>
    </row>
    <row spans="1:5" r="27">
      <c t="s" s="4" r="A27">
        <v>98</v>
      </c>
      <c t="n" s="5" r="B27">
        <v>812</v>
      </c>
      <c t="n" s="5" r="C27">
        <v>322</v>
      </c>
      <c t="n" s="5" r="D27">
        <v>23782</v>
      </c>
      <c t="n" s="5" r="E27">
        <v>-975</v>
      </c>
    </row>
    <row spans="1:5" r="28">
      <c t="s" s="4" r="A28">
        <v>99</v>
      </c>
      <c t="n" s="5" r="B28">
        <v>40933</v>
      </c>
      <c t="n" s="5" r="C28">
        <v>37064</v>
      </c>
      <c t="n" s="5" r="D28">
        <v>145445</v>
      </c>
      <c t="n" s="5" r="E28">
        <v>102410</v>
      </c>
    </row>
    <row spans="1:5" r="29">
      <c t="s" s="3" r="A29">
        <v>100</v>
      </c>
    </row>
    <row spans="1:5" r="30">
      <c t="s" s="4" r="A30">
        <v>101</v>
      </c>
      <c t="n" s="5" r="B30">
        <v>-49</v>
      </c>
      <c t="n" s="5" r="C30">
        <v>-57</v>
      </c>
      <c t="n" s="5" r="D30">
        <v>-26</v>
      </c>
      <c t="n" s="5" r="E30">
        <v>-102</v>
      </c>
    </row>
    <row spans="1:5" r="31">
      <c t="s" s="4" r="A31">
        <v>102</v>
      </c>
      <c t="n" s="5" r="B31">
        <v>-290</v>
      </c>
      <c t="n" s="5" r="C31">
        <v>-247</v>
      </c>
      <c t="n" s="5" r="D31">
        <v>-984</v>
      </c>
      <c t="n" s="5" r="E31">
        <v>-712</v>
      </c>
    </row>
    <row spans="1:5" r="32">
      <c t="s" s="4" r="A32">
        <v>103</v>
      </c>
      <c t="n" s="7" r="B32">
        <v>40594</v>
      </c>
      <c t="n" s="7" r="C32">
        <v>36760</v>
      </c>
      <c t="n" s="7" r="D32">
        <v>144435</v>
      </c>
      <c t="n" s="7" r="E32">
        <v>101596</v>
      </c>
    </row>
    <row spans="1:5" r="33">
      <c t="s" s="3" r="A33">
        <v>104</v>
      </c>
    </row>
    <row spans="1:5" r="34">
      <c t="s" s="4" r="A34">
        <v>105</v>
      </c>
      <c t="n" s="8" r="B34">
        <v>0.32</v>
      </c>
      <c t="n" s="8" r="C34">
        <v>0.28</v>
      </c>
      <c t="n" s="8" r="D34">
        <v>1.1</v>
      </c>
      <c t="n" s="8" r="E34">
        <v>0.8</v>
      </c>
    </row>
    <row spans="1:5" r="35">
      <c t="s" s="4" r="A35">
        <v>106</v>
      </c>
      <c t="n" s="5" r="B35">
        <v>127663480</v>
      </c>
      <c t="n" s="5" r="C35">
        <v>131106440</v>
      </c>
      <c t="n" s="5" r="D35">
        <v>129855686</v>
      </c>
      <c t="n" s="5" r="E35">
        <v>126070309</v>
      </c>
    </row>
    <row spans="1:5" r="36">
      <c t="s" s="3" r="A36">
        <v>107</v>
      </c>
    </row>
    <row spans="1:5" r="37">
      <c t="s" s="4" r="A37">
        <v>105</v>
      </c>
      <c t="n" s="8" r="B37">
        <v>0.31</v>
      </c>
      <c t="n" s="8" r="C37">
        <v>0.28</v>
      </c>
      <c t="n" s="8" r="D37">
        <v>1.1</v>
      </c>
      <c t="n" s="8" r="E37">
        <v>0.79</v>
      </c>
    </row>
    <row spans="1:5" r="38">
      <c t="s" s="4" r="A38">
        <v>106</v>
      </c>
      <c t="n" s="5" r="B38">
        <v>128143154</v>
      </c>
      <c t="n" s="5" r="C38">
        <v>132386843</v>
      </c>
      <c t="n" s="5" r="D38">
        <v>130410613</v>
      </c>
      <c t="n" s="5" r="E38">
        <v>127297901</v>
      </c>
    </row>
    <row spans="1:5" r="39">
      <c t="s" s="3" r="A39">
        <v>108</v>
      </c>
    </row>
    <row spans="1:5" r="40">
      <c t="s" s="4" r="A40">
        <v>97</v>
      </c>
      <c t="n" s="7" r="B40">
        <v>39788</v>
      </c>
      <c t="n" s="7" r="C40">
        <v>36440</v>
      </c>
      <c t="n" s="7" r="D40">
        <v>120819</v>
      </c>
      <c t="n" s="7" r="E40">
        <v>102564</v>
      </c>
    </row>
    <row spans="1:5" r="41">
      <c t="s" s="4" r="A41">
        <v>98</v>
      </c>
      <c t="n" s="5" r="B41">
        <v>806</v>
      </c>
      <c t="n" s="5" r="C41">
        <v>320</v>
      </c>
      <c t="n" s="5" r="D41">
        <v>23616</v>
      </c>
      <c t="n" s="5" r="E41">
        <v>-968</v>
      </c>
    </row>
    <row spans="1:5" r="42">
      <c t="s" s="3" r="A42">
        <v>109</v>
      </c>
    </row>
    <row spans="1:5" r="43">
      <c t="s" s="4" r="A43">
        <v>110</v>
      </c>
      <c t="n" s="5" r="B43">
        <v>-15166</v>
      </c>
      <c t="n" s="5" r="C43">
        <v>5567</v>
      </c>
      <c t="n" s="5" r="D43">
        <v>-18650</v>
      </c>
      <c t="n" s="5" r="E43">
        <v>-1346</v>
      </c>
    </row>
    <row spans="1:5" r="44">
      <c t="s" s="4" r="A44">
        <v>109</v>
      </c>
      <c t="n" s="5" r="B44">
        <v>25767</v>
      </c>
      <c t="n" s="5" r="C44">
        <v>42631</v>
      </c>
      <c t="n" s="5" r="D44">
        <v>126795</v>
      </c>
      <c t="n" s="5" r="E44">
        <v>101064</v>
      </c>
    </row>
    <row spans="1:5" r="45">
      <c t="s" s="4" r="A45">
        <v>111</v>
      </c>
      <c t="n" s="5" r="B45">
        <v>-49</v>
      </c>
      <c t="n" s="5" r="C45">
        <v>-57</v>
      </c>
      <c t="n" s="5" r="D45">
        <v>-26</v>
      </c>
      <c t="n" s="5" r="E45">
        <v>-102</v>
      </c>
    </row>
    <row spans="1:5" r="46">
      <c t="s" s="4" r="A46">
        <v>112</v>
      </c>
      <c t="n" s="5" r="B46">
        <v>-290</v>
      </c>
      <c t="n" s="5" r="C46">
        <v>-247</v>
      </c>
      <c t="n" s="5" r="D46">
        <v>-984</v>
      </c>
      <c t="n" s="5" r="E46">
        <v>-712</v>
      </c>
    </row>
    <row spans="1:5" r="47">
      <c t="s" s="4" r="A47">
        <v>113</v>
      </c>
      <c t="n" s="7" r="B47">
        <v>25428</v>
      </c>
      <c t="n" s="7" r="C47">
        <v>42327</v>
      </c>
      <c t="n" s="7" r="D47">
        <v>125785</v>
      </c>
      <c t="n" s="7" r="E47">
        <v>100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1</v>
      </c>
      <c t="s" s="2" r="B1">
        <v>72</v>
      </c>
      <c t="s" s="2" r="D1">
        <v>1</v>
      </c>
    </row>
    <row spans="1:6" r="2">
      <c t="s" s="2" r="B2">
        <v>2</v>
      </c>
      <c t="s" s="2" r="C2">
        <v>73</v>
      </c>
      <c t="s" s="2" r="D2">
        <v>2</v>
      </c>
      <c t="s" s="2" r="E2">
        <v>73</v>
      </c>
      <c t="s" s="2" r="F2">
        <v>25</v>
      </c>
    </row>
    <row spans="1:6" r="3">
      <c t="s" s="3" r="A3">
        <v>201</v>
      </c>
    </row>
    <row spans="1:6" r="4">
      <c t="s" s="4" r="A4">
        <v>462</v>
      </c>
      <c t="n" s="7" r="B4">
        <v>32294000</v>
      </c>
      <c t="n" s="7" r="D4">
        <v>32294000</v>
      </c>
      <c t="n" s="7" r="F4">
        <v>13644000</v>
      </c>
    </row>
    <row spans="1:6" r="5">
      <c t="s" s="3" r="A5">
        <v>463</v>
      </c>
    </row>
    <row spans="1:6" r="6">
      <c t="s" s="4" r="A6">
        <v>464</v>
      </c>
      <c t="n" s="5" r="B6">
        <v>1643000000</v>
      </c>
      <c t="n" s="5" r="D6">
        <v>1643000000</v>
      </c>
      <c t="n" s="5" r="F6">
        <v>1143000000</v>
      </c>
    </row>
    <row spans="1:6" r="7">
      <c t="s" s="4" r="A7">
        <v>465</v>
      </c>
      <c t="n" s="5" r="B7">
        <v>-32294000</v>
      </c>
      <c t="n" s="5" r="D7">
        <v>-32294000</v>
      </c>
      <c t="n" s="5" r="F7">
        <v>-13644000</v>
      </c>
    </row>
    <row spans="1:6" r="8">
      <c t="s" s="4" r="A8">
        <v>466</v>
      </c>
      <c t="n" s="5" r="B8">
        <v>-32300000</v>
      </c>
      <c t="n" s="5" r="D8">
        <v>-32300000</v>
      </c>
      <c t="n" s="5" r="F8">
        <v>-13600000</v>
      </c>
    </row>
    <row spans="1:6" r="9">
      <c t="s" s="4" r="A9">
        <v>467</v>
      </c>
      <c t="n" s="5" r="B9">
        <v>0</v>
      </c>
      <c t="n" s="7" r="C9">
        <v>0</v>
      </c>
      <c t="n" s="5" r="D9">
        <v>0</v>
      </c>
      <c t="n" s="7" r="E9">
        <v>0</v>
      </c>
    </row>
    <row spans="1:6" r="10">
      <c t="s" s="4" r="A10">
        <v>468</v>
      </c>
      <c t="n" s="5" r="B10">
        <v>17500000</v>
      </c>
      <c t="n" s="5" r="D10">
        <v>17500000</v>
      </c>
    </row>
    <row spans="1:6" r="11">
      <c t="s" s="4" r="A11">
        <v>469</v>
      </c>
    </row>
    <row spans="1:6" r="12">
      <c t="s" s="3" r="A12">
        <v>201</v>
      </c>
    </row>
    <row spans="1:6" r="13">
      <c t="s" s="4" r="A13">
        <v>462</v>
      </c>
      <c t="n" s="5" r="B13">
        <v>32300000</v>
      </c>
      <c t="n" s="5" r="D13">
        <v>32300000</v>
      </c>
      <c t="n" s="5" r="F13">
        <v>13600000</v>
      </c>
    </row>
    <row spans="1:6" r="14">
      <c t="s" s="3" r="A14">
        <v>463</v>
      </c>
    </row>
    <row spans="1:6" r="15">
      <c t="s" s="4" r="A15">
        <v>465</v>
      </c>
      <c t="n" s="5" r="B15">
        <v>-32300000</v>
      </c>
      <c t="n" s="5" r="D15">
        <v>-32300000</v>
      </c>
      <c t="n" s="5" r="F15">
        <v>-13600000</v>
      </c>
    </row>
    <row spans="1:6" r="16">
      <c t="s" s="4" r="A16">
        <v>470</v>
      </c>
    </row>
    <row spans="1:6" r="17">
      <c t="s" s="3" r="A17">
        <v>201</v>
      </c>
    </row>
    <row spans="1:6" r="18">
      <c t="s" s="4" r="A18">
        <v>462</v>
      </c>
      <c t="n" s="5" r="B18">
        <v>2810000</v>
      </c>
      <c t="n" s="5" r="D18">
        <v>2810000</v>
      </c>
      <c t="n" s="5" r="F18">
        <v>232000</v>
      </c>
    </row>
    <row spans="1:6" r="19">
      <c t="s" s="3" r="A19">
        <v>463</v>
      </c>
    </row>
    <row spans="1:6" r="20">
      <c t="s" s="4" r="A20">
        <v>464</v>
      </c>
      <c t="n" s="7" r="B20">
        <v>275000000</v>
      </c>
      <c t="n" s="7" r="D20">
        <v>275000000</v>
      </c>
      <c t="n" s="5" r="F20">
        <v>275000000</v>
      </c>
    </row>
    <row spans="1:6" r="21">
      <c t="s" s="4" r="A21">
        <v>471</v>
      </c>
      <c t="s" s="4" r="B21">
        <v>472</v>
      </c>
      <c t="s" s="4" r="D21">
        <v>472</v>
      </c>
    </row>
    <row spans="1:6" r="22">
      <c t="s" s="4" r="A22">
        <v>465</v>
      </c>
      <c t="n" s="7" r="B22">
        <v>-2810000</v>
      </c>
      <c t="n" s="7" r="D22">
        <v>-2810000</v>
      </c>
      <c t="n" s="5" r="F22">
        <v>-232000</v>
      </c>
    </row>
    <row spans="1:6" r="23">
      <c t="s" s="4" r="A23">
        <v>473</v>
      </c>
    </row>
    <row spans="1:6" r="24">
      <c t="s" s="3" r="A24">
        <v>201</v>
      </c>
    </row>
    <row spans="1:6" r="25">
      <c t="s" s="4" r="A25">
        <v>462</v>
      </c>
      <c t="n" s="5" r="B25">
        <v>3694000</v>
      </c>
      <c t="n" s="5" r="D25">
        <v>3694000</v>
      </c>
      <c t="n" s="5" r="F25">
        <v>2182000</v>
      </c>
    </row>
    <row spans="1:6" r="26">
      <c t="s" s="3" r="A26">
        <v>463</v>
      </c>
    </row>
    <row spans="1:6" r="27">
      <c t="s" s="4" r="A27">
        <v>464</v>
      </c>
      <c t="n" s="7" r="B27">
        <v>175000000</v>
      </c>
      <c t="n" s="7" r="D27">
        <v>175000000</v>
      </c>
      <c t="n" s="5" r="F27">
        <v>175000000</v>
      </c>
    </row>
    <row spans="1:6" r="28">
      <c t="s" s="4" r="A28">
        <v>471</v>
      </c>
      <c t="s" s="4" r="B28">
        <v>474</v>
      </c>
      <c t="s" s="4" r="D28">
        <v>474</v>
      </c>
    </row>
    <row spans="1:6" r="29">
      <c t="s" s="4" r="A29">
        <v>465</v>
      </c>
      <c t="n" s="7" r="B29">
        <v>-3694000</v>
      </c>
      <c t="n" s="7" r="D29">
        <v>-3694000</v>
      </c>
      <c t="n" s="5" r="F29">
        <v>-2182000</v>
      </c>
    </row>
    <row spans="1:6" r="30">
      <c t="s" s="4" r="A30">
        <v>475</v>
      </c>
    </row>
    <row spans="1:6" r="31">
      <c t="s" s="3" r="A31">
        <v>201</v>
      </c>
    </row>
    <row spans="1:6" r="32">
      <c t="s" s="4" r="A32">
        <v>462</v>
      </c>
      <c t="n" s="5" r="B32">
        <v>4015000</v>
      </c>
      <c t="n" s="5" r="D32">
        <v>4015000</v>
      </c>
      <c t="n" s="5" r="F32">
        <v>2596000</v>
      </c>
    </row>
    <row spans="1:6" r="33">
      <c t="s" s="3" r="A33">
        <v>463</v>
      </c>
    </row>
    <row spans="1:6" r="34">
      <c t="s" s="4" r="A34">
        <v>464</v>
      </c>
      <c t="n" s="7" r="B34">
        <v>175000000</v>
      </c>
      <c t="n" s="7" r="D34">
        <v>175000000</v>
      </c>
      <c t="n" s="5" r="F34">
        <v>175000000</v>
      </c>
    </row>
    <row spans="1:6" r="35">
      <c t="s" s="4" r="A35">
        <v>471</v>
      </c>
      <c t="s" s="4" r="B35">
        <v>476</v>
      </c>
      <c t="s" s="4" r="D35">
        <v>476</v>
      </c>
    </row>
    <row spans="1:6" r="36">
      <c t="s" s="4" r="A36">
        <v>465</v>
      </c>
      <c t="n" s="7" r="B36">
        <v>-4015000</v>
      </c>
      <c t="n" s="7" r="D36">
        <v>-4015000</v>
      </c>
      <c t="n" s="5" r="F36">
        <v>-2596000</v>
      </c>
    </row>
    <row spans="1:6" r="37">
      <c t="s" s="4" r="A37">
        <v>477</v>
      </c>
    </row>
    <row spans="1:6" r="38">
      <c t="s" s="3" r="A38">
        <v>201</v>
      </c>
    </row>
    <row spans="1:6" r="39">
      <c t="s" s="4" r="A39">
        <v>462</v>
      </c>
      <c t="n" s="5" r="B39">
        <v>487000</v>
      </c>
      <c t="n" s="5" r="D39">
        <v>487000</v>
      </c>
      <c t="n" s="5" r="F39">
        <v>315000</v>
      </c>
    </row>
    <row spans="1:6" r="40">
      <c t="s" s="3" r="A40">
        <v>463</v>
      </c>
    </row>
    <row spans="1:6" r="41">
      <c t="s" s="4" r="A41">
        <v>464</v>
      </c>
      <c t="n" s="7" r="B41">
        <v>16500000</v>
      </c>
      <c t="n" s="7" r="D41">
        <v>16500000</v>
      </c>
      <c t="n" s="5" r="F41">
        <v>16500000</v>
      </c>
    </row>
    <row spans="1:6" r="42">
      <c t="s" s="4" r="A42">
        <v>471</v>
      </c>
      <c t="s" s="4" r="B42">
        <v>478</v>
      </c>
      <c t="s" s="4" r="D42">
        <v>478</v>
      </c>
    </row>
    <row spans="1:6" r="43">
      <c t="s" s="4" r="A43">
        <v>465</v>
      </c>
      <c t="n" s="7" r="B43">
        <v>-487000</v>
      </c>
      <c t="n" s="7" r="D43">
        <v>-487000</v>
      </c>
      <c t="n" s="5" r="F43">
        <v>-315000</v>
      </c>
    </row>
    <row spans="1:6" r="44">
      <c t="s" s="4" r="A44">
        <v>479</v>
      </c>
    </row>
    <row spans="1:6" r="45">
      <c t="s" s="3" r="A45">
        <v>201</v>
      </c>
    </row>
    <row spans="1:6" r="46">
      <c t="s" s="4" r="A46">
        <v>462</v>
      </c>
      <c t="n" s="5" r="B46">
        <v>451000</v>
      </c>
      <c t="n" s="5" r="D46">
        <v>451000</v>
      </c>
      <c t="n" s="5" r="F46">
        <v>270000</v>
      </c>
    </row>
    <row spans="1:6" r="47">
      <c t="s" s="3" r="A47">
        <v>463</v>
      </c>
    </row>
    <row spans="1:6" r="48">
      <c t="s" s="4" r="A48">
        <v>464</v>
      </c>
      <c t="n" s="7" r="B48">
        <v>16500000</v>
      </c>
      <c t="n" s="7" r="D48">
        <v>16500000</v>
      </c>
      <c t="n" s="5" r="F48">
        <v>16500000</v>
      </c>
    </row>
    <row spans="1:6" r="49">
      <c t="s" s="4" r="A49">
        <v>471</v>
      </c>
      <c t="s" s="4" r="B49">
        <v>480</v>
      </c>
      <c t="s" s="4" r="D49">
        <v>480</v>
      </c>
    </row>
    <row spans="1:6" r="50">
      <c t="s" s="4" r="A50">
        <v>465</v>
      </c>
      <c t="n" s="7" r="B50">
        <v>-451000</v>
      </c>
      <c t="n" s="7" r="D50">
        <v>-451000</v>
      </c>
      <c t="n" s="5" r="F50">
        <v>-270000</v>
      </c>
    </row>
    <row spans="1:6" r="51">
      <c t="s" s="4" r="A51">
        <v>481</v>
      </c>
    </row>
    <row spans="1:6" r="52">
      <c t="s" s="3" r="A52">
        <v>201</v>
      </c>
    </row>
    <row spans="1:6" r="53">
      <c t="s" s="4" r="A53">
        <v>462</v>
      </c>
      <c t="n" s="5" r="B53">
        <v>1196000</v>
      </c>
      <c t="n" s="5" r="D53">
        <v>1196000</v>
      </c>
      <c t="n" s="5" r="F53">
        <v>772000</v>
      </c>
    </row>
    <row spans="1:6" r="54">
      <c t="s" s="3" r="A54">
        <v>463</v>
      </c>
    </row>
    <row spans="1:6" r="55">
      <c t="s" s="4" r="A55">
        <v>464</v>
      </c>
      <c t="n" s="7" r="B55">
        <v>40500000</v>
      </c>
      <c t="n" s="7" r="D55">
        <v>40500000</v>
      </c>
      <c t="n" s="5" r="F55">
        <v>40500000</v>
      </c>
    </row>
    <row spans="1:6" r="56">
      <c t="s" s="4" r="A56">
        <v>471</v>
      </c>
      <c t="s" s="4" r="B56">
        <v>478</v>
      </c>
      <c t="s" s="4" r="D56">
        <v>478</v>
      </c>
    </row>
    <row spans="1:6" r="57">
      <c t="s" s="4" r="A57">
        <v>465</v>
      </c>
      <c t="n" s="7" r="B57">
        <v>-1196000</v>
      </c>
      <c t="n" s="7" r="D57">
        <v>-1196000</v>
      </c>
      <c t="n" s="5" r="F57">
        <v>-772000</v>
      </c>
    </row>
    <row spans="1:6" r="58">
      <c t="s" s="4" r="A58">
        <v>482</v>
      </c>
    </row>
    <row spans="1:6" r="59">
      <c t="s" s="3" r="A59">
        <v>201</v>
      </c>
    </row>
    <row spans="1:6" r="60">
      <c t="s" s="4" r="A60">
        <v>462</v>
      </c>
      <c t="n" s="5" r="B60">
        <v>1134000</v>
      </c>
      <c t="n" s="5" r="D60">
        <v>1134000</v>
      </c>
      <c t="n" s="5" r="F60">
        <v>678000</v>
      </c>
    </row>
    <row spans="1:6" r="61">
      <c t="s" s="3" r="A61">
        <v>463</v>
      </c>
    </row>
    <row spans="1:6" r="62">
      <c t="s" s="4" r="A62">
        <v>464</v>
      </c>
      <c t="n" s="7" r="B62">
        <v>41500000</v>
      </c>
      <c t="n" s="7" r="D62">
        <v>41500000</v>
      </c>
      <c t="n" s="5" r="F62">
        <v>41500000</v>
      </c>
    </row>
    <row spans="1:6" r="63">
      <c t="s" s="4" r="A63">
        <v>471</v>
      </c>
      <c t="s" s="4" r="B63">
        <v>480</v>
      </c>
      <c t="s" s="4" r="D63">
        <v>480</v>
      </c>
    </row>
    <row spans="1:6" r="64">
      <c t="s" s="4" r="A64">
        <v>465</v>
      </c>
      <c t="n" s="7" r="B64">
        <v>-1134000</v>
      </c>
      <c t="n" s="7" r="D64">
        <v>-1134000</v>
      </c>
      <c t="n" s="5" r="F64">
        <v>-678000</v>
      </c>
    </row>
    <row spans="1:6" r="65">
      <c t="s" s="4" r="A65">
        <v>483</v>
      </c>
    </row>
    <row spans="1:6" r="66">
      <c t="s" s="3" r="A66">
        <v>201</v>
      </c>
    </row>
    <row spans="1:6" r="67">
      <c t="s" s="4" r="A67">
        <v>462</v>
      </c>
      <c t="n" s="5" r="B67">
        <v>531000</v>
      </c>
      <c t="n" s="5" r="D67">
        <v>531000</v>
      </c>
      <c t="n" s="5" r="F67">
        <v>343000</v>
      </c>
    </row>
    <row spans="1:6" r="68">
      <c t="s" s="3" r="A68">
        <v>463</v>
      </c>
    </row>
    <row spans="1:6" r="69">
      <c t="s" s="4" r="A69">
        <v>464</v>
      </c>
      <c t="n" s="7" r="B69">
        <v>18000000</v>
      </c>
      <c t="n" s="7" r="D69">
        <v>18000000</v>
      </c>
      <c t="n" s="5" r="F69">
        <v>18000000</v>
      </c>
    </row>
    <row spans="1:6" r="70">
      <c t="s" s="4" r="A70">
        <v>471</v>
      </c>
      <c t="s" s="4" r="B70">
        <v>478</v>
      </c>
      <c t="s" s="4" r="D70">
        <v>478</v>
      </c>
    </row>
    <row spans="1:6" r="71">
      <c t="s" s="4" r="A71">
        <v>465</v>
      </c>
      <c t="n" s="7" r="B71">
        <v>-531000</v>
      </c>
      <c t="n" s="7" r="D71">
        <v>-531000</v>
      </c>
      <c t="n" s="5" r="F71">
        <v>-343000</v>
      </c>
    </row>
    <row spans="1:6" r="72">
      <c t="s" s="4" r="A72">
        <v>484</v>
      </c>
    </row>
    <row spans="1:6" r="73">
      <c t="s" s="3" r="A73">
        <v>201</v>
      </c>
    </row>
    <row spans="1:6" r="74">
      <c t="s" s="4" r="A74">
        <v>462</v>
      </c>
      <c t="n" s="5" r="B74">
        <v>464000</v>
      </c>
      <c t="n" s="5" r="D74">
        <v>464000</v>
      </c>
      <c t="n" s="5" r="F74">
        <v>278000</v>
      </c>
    </row>
    <row spans="1:6" r="75">
      <c t="s" s="3" r="A75">
        <v>463</v>
      </c>
    </row>
    <row spans="1:6" r="76">
      <c t="s" s="4" r="A76">
        <v>464</v>
      </c>
      <c t="n" s="7" r="B76">
        <v>17000000</v>
      </c>
      <c t="n" s="7" r="D76">
        <v>17000000</v>
      </c>
      <c t="n" s="5" r="F76">
        <v>17000000</v>
      </c>
    </row>
    <row spans="1:6" r="77">
      <c t="s" s="4" r="A77">
        <v>471</v>
      </c>
      <c t="s" s="4" r="B77">
        <v>480</v>
      </c>
      <c t="s" s="4" r="D77">
        <v>480</v>
      </c>
    </row>
    <row spans="1:6" r="78">
      <c t="s" s="4" r="A78">
        <v>465</v>
      </c>
      <c t="n" s="7" r="B78">
        <v>-464000</v>
      </c>
      <c t="n" s="7" r="D78">
        <v>-464000</v>
      </c>
      <c t="n" s="5" r="F78">
        <v>-278000</v>
      </c>
    </row>
    <row spans="1:6" r="79">
      <c t="s" s="4" r="A79">
        <v>485</v>
      </c>
    </row>
    <row spans="1:6" r="80">
      <c t="s" s="3" r="A80">
        <v>201</v>
      </c>
    </row>
    <row spans="1:6" r="81">
      <c t="s" s="4" r="A81">
        <v>462</v>
      </c>
      <c t="n" s="5" r="B81">
        <v>4743000</v>
      </c>
      <c t="n" s="5" r="D81">
        <v>4743000</v>
      </c>
      <c t="n" s="5" r="F81">
        <v>3073000</v>
      </c>
    </row>
    <row spans="1:6" r="82">
      <c t="s" s="3" r="A82">
        <v>463</v>
      </c>
    </row>
    <row spans="1:6" r="83">
      <c t="s" s="4" r="A83">
        <v>464</v>
      </c>
      <c t="n" s="7" r="B83">
        <v>125000000</v>
      </c>
      <c t="n" s="7" r="D83">
        <v>125000000</v>
      </c>
      <c t="n" s="5" r="F83">
        <v>125000000</v>
      </c>
    </row>
    <row spans="1:6" r="84">
      <c t="s" s="4" r="A84">
        <v>471</v>
      </c>
      <c t="s" s="4" r="B84">
        <v>486</v>
      </c>
      <c t="s" s="4" r="D84">
        <v>486</v>
      </c>
    </row>
    <row spans="1:6" r="85">
      <c t="s" s="4" r="A85">
        <v>465</v>
      </c>
      <c t="n" s="7" r="B85">
        <v>-4743000</v>
      </c>
      <c t="n" s="7" r="D85">
        <v>-4743000</v>
      </c>
      <c t="n" s="5" r="F85">
        <v>-3073000</v>
      </c>
    </row>
    <row spans="1:6" r="86">
      <c t="s" s="4" r="A86">
        <v>487</v>
      </c>
    </row>
    <row spans="1:6" r="87">
      <c t="s" s="3" r="A87">
        <v>201</v>
      </c>
    </row>
    <row spans="1:6" r="88">
      <c t="s" s="4" r="A88">
        <v>462</v>
      </c>
      <c t="n" s="5" r="B88">
        <v>3534000</v>
      </c>
      <c t="n" s="5" r="D88">
        <v>3534000</v>
      </c>
      <c t="n" s="5" r="F88">
        <v>2145000</v>
      </c>
    </row>
    <row spans="1:6" r="89">
      <c t="s" s="3" r="A89">
        <v>463</v>
      </c>
    </row>
    <row spans="1:6" r="90">
      <c t="s" s="4" r="A90">
        <v>464</v>
      </c>
      <c t="n" s="7" r="B90">
        <v>100000000</v>
      </c>
      <c t="n" s="7" r="D90">
        <v>100000000</v>
      </c>
      <c t="n" s="5" r="F90">
        <v>100000000</v>
      </c>
    </row>
    <row spans="1:6" r="91">
      <c t="s" s="4" r="A91">
        <v>471</v>
      </c>
      <c t="s" s="4" r="B91">
        <v>488</v>
      </c>
      <c t="s" s="4" r="D91">
        <v>488</v>
      </c>
    </row>
    <row spans="1:6" r="92">
      <c t="s" s="4" r="A92">
        <v>465</v>
      </c>
      <c t="n" s="7" r="B92">
        <v>-3534000</v>
      </c>
      <c t="n" s="7" r="D92">
        <v>-3534000</v>
      </c>
      <c t="n" s="5" r="F92">
        <v>-2145000</v>
      </c>
    </row>
    <row spans="1:6" r="93">
      <c t="s" s="4" r="A93">
        <v>489</v>
      </c>
    </row>
    <row spans="1:6" r="94">
      <c t="s" s="3" r="A94">
        <v>201</v>
      </c>
    </row>
    <row spans="1:6" r="95">
      <c t="s" s="4" r="A95">
        <v>462</v>
      </c>
      <c t="n" s="5" r="B95">
        <v>1436000</v>
      </c>
      <c t="n" s="5" r="D95">
        <v>1436000</v>
      </c>
      <c t="n" s="5" r="F95">
        <v>0</v>
      </c>
    </row>
    <row spans="1:6" r="96">
      <c t="s" s="3" r="A96">
        <v>463</v>
      </c>
    </row>
    <row spans="1:6" r="97">
      <c t="s" s="4" r="A97">
        <v>464</v>
      </c>
      <c t="n" s="7" r="B97">
        <v>125000000</v>
      </c>
      <c t="n" s="7" r="D97">
        <v>125000000</v>
      </c>
      <c t="n" s="5" r="F97">
        <v>0</v>
      </c>
    </row>
    <row spans="1:6" r="98">
      <c t="s" s="4" r="A98">
        <v>471</v>
      </c>
      <c t="s" s="4" r="B98">
        <v>490</v>
      </c>
      <c t="s" s="4" r="D98">
        <v>490</v>
      </c>
    </row>
    <row spans="1:6" r="99">
      <c t="s" s="4" r="A99">
        <v>465</v>
      </c>
      <c t="n" s="7" r="B99">
        <v>-1436000</v>
      </c>
      <c t="n" s="7" r="D99">
        <v>-1436000</v>
      </c>
      <c t="n" s="5" r="F99">
        <v>0</v>
      </c>
    </row>
    <row spans="1:6" r="100">
      <c t="s" s="4" r="A100">
        <v>491</v>
      </c>
    </row>
    <row spans="1:6" r="101">
      <c t="s" s="3" r="A101">
        <v>201</v>
      </c>
    </row>
    <row spans="1:6" r="102">
      <c t="s" s="4" r="A102">
        <v>462</v>
      </c>
      <c t="n" s="5" r="B102">
        <v>691000</v>
      </c>
      <c t="n" s="5" r="D102">
        <v>691000</v>
      </c>
      <c t="n" s="5" r="F102">
        <v>0</v>
      </c>
    </row>
    <row spans="1:6" r="103">
      <c t="s" s="3" r="A103">
        <v>463</v>
      </c>
    </row>
    <row spans="1:6" r="104">
      <c t="s" s="4" r="A104">
        <v>464</v>
      </c>
      <c t="n" s="7" r="B104">
        <v>100000000</v>
      </c>
      <c t="n" s="7" r="D104">
        <v>100000000</v>
      </c>
      <c t="n" s="5" r="F104">
        <v>0</v>
      </c>
    </row>
    <row spans="1:6" r="105">
      <c t="s" s="4" r="A105">
        <v>471</v>
      </c>
      <c t="s" s="4" r="B105">
        <v>492</v>
      </c>
      <c t="s" s="4" r="D105">
        <v>492</v>
      </c>
    </row>
    <row spans="1:6" r="106">
      <c t="s" s="4" r="A106">
        <v>465</v>
      </c>
      <c t="n" s="7" r="B106">
        <v>-691000</v>
      </c>
      <c t="n" s="7" r="D106">
        <v>-691000</v>
      </c>
      <c t="n" s="5" r="F106">
        <v>0</v>
      </c>
    </row>
    <row spans="1:6" r="107">
      <c t="s" s="4" r="A107">
        <v>493</v>
      </c>
    </row>
    <row spans="1:6" r="108">
      <c t="s" s="3" r="A108">
        <v>201</v>
      </c>
    </row>
    <row spans="1:6" r="109">
      <c t="s" s="4" r="A109">
        <v>462</v>
      </c>
      <c t="n" s="5" r="B109">
        <v>272000</v>
      </c>
      <c t="n" s="5" r="D109">
        <v>272000</v>
      </c>
      <c t="n" s="5" r="F109">
        <v>0</v>
      </c>
    </row>
    <row spans="1:6" r="110">
      <c t="s" s="3" r="A110">
        <v>463</v>
      </c>
    </row>
    <row spans="1:6" r="111">
      <c t="s" s="4" r="A111">
        <v>464</v>
      </c>
      <c t="n" s="7" r="B111">
        <v>50000000</v>
      </c>
      <c t="n" s="7" r="D111">
        <v>50000000</v>
      </c>
      <c t="n" s="5" r="F111">
        <v>0</v>
      </c>
    </row>
    <row spans="1:6" r="112">
      <c t="s" s="4" r="A112">
        <v>471</v>
      </c>
      <c t="s" s="4" r="B112">
        <v>494</v>
      </c>
      <c t="s" s="4" r="D112">
        <v>494</v>
      </c>
    </row>
    <row spans="1:6" r="113">
      <c t="s" s="4" r="A113">
        <v>465</v>
      </c>
      <c t="n" s="7" r="B113">
        <v>-272000</v>
      </c>
      <c t="n" s="7" r="D113">
        <v>-272000</v>
      </c>
      <c t="n" s="5" r="F113">
        <v>0</v>
      </c>
    </row>
    <row spans="1:6" r="114">
      <c t="s" s="4" r="A114">
        <v>495</v>
      </c>
    </row>
    <row spans="1:6" r="115">
      <c t="s" s="3" r="A115">
        <v>201</v>
      </c>
    </row>
    <row spans="1:6" r="116">
      <c t="s" s="4" r="A116">
        <v>462</v>
      </c>
      <c t="n" s="5" r="B116">
        <v>246000</v>
      </c>
      <c t="n" s="5" r="D116">
        <v>246000</v>
      </c>
      <c t="n" s="5" r="F116">
        <v>0</v>
      </c>
    </row>
    <row spans="1:6" r="117">
      <c t="s" s="3" r="A117">
        <v>463</v>
      </c>
    </row>
    <row spans="1:6" r="118">
      <c t="s" s="4" r="A118">
        <v>464</v>
      </c>
      <c t="n" s="7" r="B118">
        <v>50000000</v>
      </c>
      <c t="n" s="7" r="D118">
        <v>50000000</v>
      </c>
      <c t="n" s="5" r="F118">
        <v>0</v>
      </c>
    </row>
    <row spans="1:6" r="119">
      <c t="s" s="4" r="A119">
        <v>471</v>
      </c>
      <c t="s" s="4" r="B119">
        <v>496</v>
      </c>
      <c t="s" s="4" r="D119">
        <v>496</v>
      </c>
    </row>
    <row spans="1:6" r="120">
      <c t="s" s="4" r="A120">
        <v>465</v>
      </c>
      <c t="n" s="7" r="B120">
        <v>-246000</v>
      </c>
      <c t="n" s="7" r="D120">
        <v>-246000</v>
      </c>
      <c t="n" s="5" r="F120">
        <v>0</v>
      </c>
    </row>
    <row spans="1:6" r="121">
      <c t="s" s="4" r="A121">
        <v>497</v>
      </c>
    </row>
    <row spans="1:6" r="122">
      <c t="s" s="3" r="A122">
        <v>201</v>
      </c>
    </row>
    <row spans="1:6" r="123">
      <c t="s" s="4" r="A123">
        <v>462</v>
      </c>
      <c t="n" s="5" r="B123">
        <v>101000</v>
      </c>
      <c t="n" s="5" r="D123">
        <v>101000</v>
      </c>
      <c t="n" s="5" r="F123">
        <v>0</v>
      </c>
    </row>
    <row spans="1:6" r="124">
      <c t="s" s="3" r="A124">
        <v>463</v>
      </c>
    </row>
    <row spans="1:6" r="125">
      <c t="s" s="4" r="A125">
        <v>464</v>
      </c>
      <c t="n" s="7" r="B125">
        <v>25000000</v>
      </c>
      <c t="n" s="7" r="D125">
        <v>25000000</v>
      </c>
      <c t="n" s="5" r="F125">
        <v>0</v>
      </c>
    </row>
    <row spans="1:6" r="126">
      <c t="s" s="4" r="A126">
        <v>471</v>
      </c>
      <c t="s" s="4" r="B126">
        <v>498</v>
      </c>
      <c t="s" s="4" r="D126">
        <v>498</v>
      </c>
    </row>
    <row spans="1:6" r="127">
      <c t="s" s="4" r="A127">
        <v>465</v>
      </c>
      <c t="n" s="7" r="B127">
        <v>-101000</v>
      </c>
      <c t="n" s="7" r="D127">
        <v>-101000</v>
      </c>
      <c t="n" s="5" r="F127">
        <v>0</v>
      </c>
    </row>
    <row spans="1:6" r="128">
      <c t="s" s="4" r="A128">
        <v>499</v>
      </c>
    </row>
    <row spans="1:6" r="129">
      <c t="s" s="3" r="A129">
        <v>201</v>
      </c>
    </row>
    <row spans="1:6" r="130">
      <c t="s" s="4" r="A130">
        <v>462</v>
      </c>
      <c t="n" s="5" r="B130">
        <v>4149000</v>
      </c>
      <c t="n" s="5" r="D130">
        <v>4149000</v>
      </c>
      <c t="n" s="5" r="F130">
        <v>760000</v>
      </c>
    </row>
    <row spans="1:6" r="131">
      <c t="s" s="3" r="A131">
        <v>463</v>
      </c>
    </row>
    <row spans="1:6" r="132">
      <c t="s" s="4" r="A132">
        <v>464</v>
      </c>
      <c t="n" s="7" r="B132">
        <v>143000000</v>
      </c>
      <c t="n" s="7" r="D132">
        <v>143000000</v>
      </c>
      <c t="n" s="5" r="F132">
        <v>143000000</v>
      </c>
    </row>
    <row spans="1:6" r="133">
      <c t="s" s="4" r="A133">
        <v>471</v>
      </c>
      <c t="s" s="4" r="B133">
        <v>496</v>
      </c>
      <c t="s" s="4" r="D133">
        <v>496</v>
      </c>
    </row>
    <row spans="1:6" r="134">
      <c t="s" s="4" r="A134">
        <v>465</v>
      </c>
      <c t="n" s="7" r="B134">
        <v>-4149000</v>
      </c>
      <c t="n" s="7" r="D134">
        <v>-4149000</v>
      </c>
      <c t="n" s="5" r="F134">
        <v>-760000</v>
      </c>
    </row>
    <row spans="1:6" r="135">
      <c t="s" s="4" r="A135">
        <v>500</v>
      </c>
    </row>
    <row spans="1:6" r="136">
      <c t="s" s="3" r="A136">
        <v>201</v>
      </c>
    </row>
    <row spans="1:6" r="137">
      <c t="s" s="4" r="A137">
        <v>462</v>
      </c>
      <c t="n" s="5" r="B137">
        <v>742000</v>
      </c>
      <c t="n" s="5" r="D137">
        <v>742000</v>
      </c>
      <c t="n" s="5" r="F137">
        <v>0</v>
      </c>
    </row>
    <row spans="1:6" r="138">
      <c t="s" s="3" r="A138">
        <v>463</v>
      </c>
    </row>
    <row spans="1:6" r="139">
      <c t="s" s="4" r="A139">
        <v>464</v>
      </c>
      <c t="n" s="7" r="B139">
        <v>50000000</v>
      </c>
      <c t="n" s="7" r="D139">
        <v>50000000</v>
      </c>
      <c t="n" s="5" r="F139">
        <v>0</v>
      </c>
    </row>
    <row spans="1:6" r="140">
      <c t="s" s="4" r="A140">
        <v>471</v>
      </c>
      <c t="s" s="4" r="B140">
        <v>501</v>
      </c>
      <c t="s" s="4" r="D140">
        <v>501</v>
      </c>
    </row>
    <row spans="1:6" r="141">
      <c t="s" s="4" r="A141">
        <v>465</v>
      </c>
      <c t="n" s="7" r="B141">
        <v>-742000</v>
      </c>
      <c t="n" s="7" r="D141">
        <v>-742000</v>
      </c>
      <c t="n" s="5" r="F141">
        <v>0</v>
      </c>
    </row>
    <row spans="1:6" r="142">
      <c t="s" s="4" r="A142">
        <v>502</v>
      </c>
    </row>
    <row spans="1:6" r="143">
      <c t="s" s="3" r="A143">
        <v>201</v>
      </c>
    </row>
    <row spans="1:6" r="144">
      <c t="s" s="4" r="A144">
        <v>462</v>
      </c>
      <c t="n" s="5" r="B144">
        <v>577000</v>
      </c>
      <c t="n" s="5" r="D144">
        <v>577000</v>
      </c>
      <c t="n" s="5" r="F144">
        <v>0</v>
      </c>
    </row>
    <row spans="1:6" r="145">
      <c t="s" s="3" r="A145">
        <v>463</v>
      </c>
    </row>
    <row spans="1:6" r="146">
      <c t="s" s="4" r="A146">
        <v>464</v>
      </c>
      <c t="n" s="7" r="B146">
        <v>50000000</v>
      </c>
      <c t="n" s="7" r="D146">
        <v>50000000</v>
      </c>
      <c t="n" s="5" r="F146">
        <v>0</v>
      </c>
    </row>
    <row spans="1:6" r="147">
      <c t="s" s="4" r="A147">
        <v>471</v>
      </c>
      <c t="s" s="4" r="B147">
        <v>474</v>
      </c>
      <c t="s" s="4" r="D147">
        <v>474</v>
      </c>
    </row>
    <row spans="1:6" r="148">
      <c t="s" s="4" r="A148">
        <v>465</v>
      </c>
      <c t="n" s="7" r="B148">
        <v>-577000</v>
      </c>
      <c t="n" s="7" r="D148">
        <v>-577000</v>
      </c>
      <c t="n" s="5" r="F148">
        <v>0</v>
      </c>
    </row>
    <row spans="1:6" r="149">
      <c t="s" s="4" r="A149">
        <v>503</v>
      </c>
    </row>
    <row spans="1:6" r="150">
      <c t="s" s="3" r="A150">
        <v>201</v>
      </c>
    </row>
    <row spans="1:6" r="151">
      <c t="s" s="4" r="A151">
        <v>462</v>
      </c>
      <c t="n" s="5" r="B151">
        <v>1021000</v>
      </c>
      <c t="n" s="5" r="D151">
        <v>1021000</v>
      </c>
      <c t="n" s="5" r="F151">
        <v>0</v>
      </c>
    </row>
    <row spans="1:6" r="152">
      <c t="s" s="3" r="A152">
        <v>463</v>
      </c>
    </row>
    <row spans="1:6" r="153">
      <c t="s" s="4" r="A153">
        <v>464</v>
      </c>
      <c t="n" s="7" r="B153">
        <v>50000000</v>
      </c>
      <c t="n" s="7" r="D153">
        <v>50000000</v>
      </c>
      <c t="n" s="5" r="F153">
        <v>0</v>
      </c>
    </row>
    <row spans="1:6" r="154">
      <c t="s" s="4" r="A154">
        <v>471</v>
      </c>
      <c t="s" s="4" r="B154">
        <v>504</v>
      </c>
      <c t="s" s="4" r="D154">
        <v>504</v>
      </c>
    </row>
    <row spans="1:6" r="155">
      <c t="s" s="4" r="A155">
        <v>465</v>
      </c>
      <c t="n" s="7" r="B155">
        <v>-1021000</v>
      </c>
      <c t="n" s="7" r="D155">
        <v>-1021000</v>
      </c>
      <c t="n" s="7" r="F155">
        <v>0</v>
      </c>
    </row>
    <row spans="1:6" r="156">
      <c t="s" s="4" r="A156">
        <v>505</v>
      </c>
    </row>
    <row spans="1:6" r="157">
      <c t="s" s="3" r="A157">
        <v>463</v>
      </c>
    </row>
    <row spans="1:6" r="158">
      <c t="s" s="4" r="A158">
        <v>506</v>
      </c>
      <c t="n" s="7" r="B158">
        <v>5000000</v>
      </c>
      <c t="n" s="7" r="C158">
        <v>3000000</v>
      </c>
      <c t="n" s="7" r="D158">
        <v>13300000</v>
      </c>
      <c t="n" s="7" r="E158">
        <v>8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5</v>
      </c>
    </row>
    <row spans="1:3" r="2">
      <c t="s" s="3" r="A2">
        <v>508</v>
      </c>
    </row>
    <row spans="1:3" r="3">
      <c t="s" s="4" r="A3">
        <v>509</v>
      </c>
      <c t="n" s="7" r="B3">
        <v>-32294</v>
      </c>
      <c t="n" s="7" r="C3">
        <v>-13644</v>
      </c>
    </row>
    <row spans="1:3" r="4">
      <c t="s" s="4" r="A4">
        <v>469</v>
      </c>
    </row>
    <row spans="1:3" r="5">
      <c t="s" s="3" r="A5">
        <v>508</v>
      </c>
    </row>
    <row spans="1:3" r="6">
      <c t="s" s="4" r="A6">
        <v>509</v>
      </c>
      <c t="n" s="5" r="B6">
        <v>-32300</v>
      </c>
      <c t="n" s="5" r="C6">
        <v>-13600</v>
      </c>
    </row>
    <row spans="1:3" r="7">
      <c t="n" s="11" r="A7">
        <v>3</v>
      </c>
    </row>
    <row spans="1:3" r="8">
      <c t="s" s="3" r="A8">
        <v>508</v>
      </c>
    </row>
    <row spans="1:3" r="9">
      <c t="s" s="4" r="A9">
        <v>510</v>
      </c>
      <c t="n" s="5" r="B9">
        <v>36100</v>
      </c>
      <c t="n" s="5" r="C9">
        <v>171100</v>
      </c>
    </row>
    <row spans="1:3" r="10">
      <c t="s" s="4" r="A10">
        <v>511</v>
      </c>
      <c t="n" s="5" r="B10">
        <v>33400</v>
      </c>
      <c t="n" s="5" r="C10">
        <v>165700</v>
      </c>
    </row>
    <row spans="1:3" r="11">
      <c t="s" s="4" r="A11">
        <v>512</v>
      </c>
    </row>
    <row spans="1:3" r="12">
      <c t="s" s="3" r="A12">
        <v>508</v>
      </c>
    </row>
    <row spans="1:3" r="13">
      <c t="s" s="4" r="A13">
        <v>509</v>
      </c>
      <c t="n" s="5" r="B13">
        <v>-32294</v>
      </c>
      <c t="n" s="5" r="C13">
        <v>-13644</v>
      </c>
    </row>
    <row spans="1:3" r="14">
      <c t="s" s="4" r="A14">
        <v>513</v>
      </c>
    </row>
    <row spans="1:3" r="15">
      <c t="s" s="3" r="A15">
        <v>508</v>
      </c>
    </row>
    <row spans="1:3" r="16">
      <c t="s" s="4" r="A16">
        <v>509</v>
      </c>
      <c t="n" s="5" r="B16">
        <v>0</v>
      </c>
      <c t="n" s="5" r="C16">
        <v>0</v>
      </c>
    </row>
    <row spans="1:3" r="17">
      <c t="s" s="4" r="A17">
        <v>514</v>
      </c>
    </row>
    <row spans="1:3" r="18">
      <c t="s" s="3" r="A18">
        <v>508</v>
      </c>
    </row>
    <row spans="1:3" r="19">
      <c t="s" s="4" r="A19">
        <v>509</v>
      </c>
      <c t="n" s="5" r="B19">
        <v>-32294</v>
      </c>
      <c t="n" s="5" r="C19">
        <v>-13644</v>
      </c>
    </row>
    <row spans="1:3" r="20">
      <c t="s" s="4" r="A20">
        <v>515</v>
      </c>
    </row>
    <row spans="1:3" r="21">
      <c t="s" s="3" r="A21">
        <v>508</v>
      </c>
    </row>
    <row spans="1:3" r="22">
      <c t="s" s="4" r="A22">
        <v>509</v>
      </c>
      <c t="n" s="7" r="B22">
        <v>0</v>
      </c>
      <c t="n" s="7" r="C2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25</v>
      </c>
    </row>
    <row spans="1:3" r="3">
      <c t="s" s="3" r="A3">
        <v>208</v>
      </c>
    </row>
    <row spans="1:3" r="4">
      <c t="s" s="4" r="A4">
        <v>517</v>
      </c>
      <c t="s" s="4" r="B4">
        <v>518</v>
      </c>
    </row>
    <row spans="1:3" r="5">
      <c t="s" s="4" r="A5">
        <v>519</v>
      </c>
      <c t="n" s="7" r="B5">
        <v>0</v>
      </c>
      <c t="n" s="7" r="C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s>
  <sheetData>
    <row spans="1:5" r="1">
      <c t="s" s="1" r="A1">
        <v>520</v>
      </c>
      <c t="s" s="2" r="B1">
        <v>72</v>
      </c>
      <c t="s" s="2" r="D1">
        <v>1</v>
      </c>
    </row>
    <row spans="1:5" r="2">
      <c t="s" s="2" r="B2">
        <v>521</v>
      </c>
      <c t="s" s="2" r="C2">
        <v>522</v>
      </c>
      <c t="s" s="2" r="D2">
        <v>303</v>
      </c>
      <c t="s" s="2" r="E2">
        <v>305</v>
      </c>
    </row>
    <row spans="1:5" r="3">
      <c t="s" s="3" r="A3">
        <v>211</v>
      </c>
    </row>
    <row spans="1:5" r="4">
      <c t="s" s="4" r="A4">
        <v>523</v>
      </c>
      <c t="s" s="4" r="D4">
        <v>524</v>
      </c>
    </row>
    <row spans="1:5" r="5">
      <c t="s" s="4" r="A5">
        <v>525</v>
      </c>
      <c t="s" s="4" r="D5">
        <v>526</v>
      </c>
    </row>
    <row spans="1:5" r="6">
      <c t="s" s="4" r="A6">
        <v>527</v>
      </c>
      <c t="n" s="7" r="D6">
        <v>57487</v>
      </c>
      <c t="n" s="7" r="E6">
        <v>63054</v>
      </c>
    </row>
    <row spans="1:5" r="7">
      <c t="s" s="4" r="A7">
        <v>528</v>
      </c>
      <c t="s" s="4" r="B7">
        <v>529</v>
      </c>
      <c t="s" s="4" r="C7">
        <v>530</v>
      </c>
    </row>
    <row spans="1:5" r="8">
      <c t="s" s="4" r="A8">
        <v>531</v>
      </c>
      <c t="n" s="5" r="B8">
        <v>6</v>
      </c>
      <c t="n" s="5" r="C8">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 customWidth="1" max="5" min="5" width="21"/>
  </cols>
  <sheetData>
    <row spans="1:5" r="1">
      <c t="s" s="1" r="A1">
        <v>532</v>
      </c>
      <c t="s" s="2" r="B1">
        <v>72</v>
      </c>
      <c t="s" s="2" r="D1">
        <v>1</v>
      </c>
    </row>
    <row spans="1:5" r="2">
      <c t="s" s="2" r="B2">
        <v>533</v>
      </c>
      <c t="s" s="2" r="C2">
        <v>360</v>
      </c>
      <c t="s" s="2" r="D2">
        <v>533</v>
      </c>
      <c t="s" s="2" r="E2">
        <v>360</v>
      </c>
    </row>
    <row spans="1:5" r="3">
      <c t="s" s="3" r="A3">
        <v>534</v>
      </c>
    </row>
    <row spans="1:5" r="4">
      <c t="s" s="4" r="A4">
        <v>535</v>
      </c>
      <c t="n" s="5" r="B4">
        <v>127</v>
      </c>
      <c t="n" s="5" r="D4">
        <v>127</v>
      </c>
    </row>
    <row spans="1:5" r="5">
      <c t="s" s="4" r="A5">
        <v>536</v>
      </c>
      <c t="s" s="4" r="D5">
        <v>537</v>
      </c>
    </row>
    <row spans="1:5" r="6">
      <c t="s" s="4" r="A6">
        <v>538</v>
      </c>
      <c t="n" s="12" r="B6">
        <v>10.4</v>
      </c>
      <c t="n" s="12" r="C6">
        <v>11.6</v>
      </c>
      <c t="n" s="12" r="D6">
        <v>33.8</v>
      </c>
      <c t="n" s="12" r="E6">
        <v>32.6</v>
      </c>
    </row>
    <row spans="1:5" r="7">
      <c t="s" s="4" r="A7">
        <v>539</v>
      </c>
    </row>
    <row spans="1:5" r="8">
      <c t="s" s="3" r="A8">
        <v>534</v>
      </c>
    </row>
    <row spans="1:5" r="9">
      <c t="s" s="4" r="A9">
        <v>540</v>
      </c>
      <c t="s" s="4" r="D9">
        <v>541</v>
      </c>
    </row>
    <row spans="1:5" r="10">
      <c t="s" s="4" r="A10">
        <v>542</v>
      </c>
      <c t="s" s="4" r="D10">
        <v>524</v>
      </c>
    </row>
    <row spans="1:5" r="11">
      <c t="s" s="4" r="A11">
        <v>543</v>
      </c>
    </row>
    <row spans="1:5" r="12">
      <c t="s" s="3" r="A12">
        <v>534</v>
      </c>
    </row>
    <row spans="1:5" r="13">
      <c t="s" s="4" r="A13">
        <v>540</v>
      </c>
      <c t="s" s="4" r="D13">
        <v>544</v>
      </c>
    </row>
    <row spans="1:5" r="14">
      <c t="s" s="4" r="A14">
        <v>542</v>
      </c>
      <c t="s" s="4" r="D14">
        <v>5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t="s" s="1" r="A1">
        <v>546</v>
      </c>
      <c t="s" s="2" r="B1">
        <v>72</v>
      </c>
      <c t="s" s="2" r="D1">
        <v>1</v>
      </c>
    </row>
    <row spans="1:5" r="2">
      <c t="s" s="2" r="B2">
        <v>533</v>
      </c>
      <c t="s" s="2" r="C2">
        <v>360</v>
      </c>
      <c t="s" s="2" r="D2">
        <v>533</v>
      </c>
      <c t="s" s="2" r="E2">
        <v>360</v>
      </c>
    </row>
    <row spans="1:5" r="3">
      <c t="s" s="3" r="A3">
        <v>534</v>
      </c>
    </row>
    <row spans="1:5" r="4">
      <c t="s" s="4" r="A4">
        <v>547</v>
      </c>
      <c t="n" s="5" r="B4">
        <v>112</v>
      </c>
      <c t="n" s="5" r="D4">
        <v>112</v>
      </c>
    </row>
    <row spans="1:5" r="5">
      <c t="s" s="4" r="A5">
        <v>548</v>
      </c>
      <c t="n" s="12" r="B5">
        <v>18.6</v>
      </c>
      <c t="n" s="12" r="C5">
        <v>19.1</v>
      </c>
      <c t="n" s="12" r="D5">
        <v>54.9</v>
      </c>
      <c t="n" s="12" r="E5">
        <v>53.9</v>
      </c>
    </row>
    <row spans="1:5" r="6">
      <c t="s" s="4" r="A6">
        <v>539</v>
      </c>
    </row>
    <row spans="1:5" r="7">
      <c t="s" s="3" r="A7">
        <v>534</v>
      </c>
    </row>
    <row spans="1:5" r="8">
      <c t="s" s="4" r="A8">
        <v>549</v>
      </c>
      <c t="s" s="4" r="D8">
        <v>550</v>
      </c>
    </row>
    <row spans="1:5" r="9">
      <c t="s" s="4" r="A9">
        <v>551</v>
      </c>
      <c t="s" s="4" r="D9">
        <v>552</v>
      </c>
    </row>
    <row spans="1:5" r="10">
      <c t="s" s="4" r="A10">
        <v>553</v>
      </c>
      <c t="s" s="4" r="D10">
        <v>554</v>
      </c>
    </row>
    <row spans="1:5" r="11">
      <c t="s" s="4" r="A11">
        <v>555</v>
      </c>
      <c t="s" s="4" r="D11">
        <v>554</v>
      </c>
    </row>
    <row spans="1:5" r="12">
      <c t="s" s="4" r="A12">
        <v>543</v>
      </c>
    </row>
    <row spans="1:5" r="13">
      <c t="s" s="3" r="A13">
        <v>534</v>
      </c>
    </row>
    <row spans="1:5" r="14">
      <c t="s" s="4" r="A14">
        <v>549</v>
      </c>
      <c t="s" s="4" r="D14">
        <v>544</v>
      </c>
    </row>
    <row spans="1:5" r="15">
      <c t="s" s="4" r="A15">
        <v>551</v>
      </c>
      <c t="s" s="4" r="D15">
        <v>556</v>
      </c>
    </row>
    <row spans="1:5" r="16">
      <c t="s" s="4" r="A16">
        <v>553</v>
      </c>
      <c t="s" s="4" r="D16">
        <v>557</v>
      </c>
    </row>
    <row spans="1:5" r="17">
      <c t="s" s="4" r="A17">
        <v>555</v>
      </c>
      <c t="s" s="4" r="D17">
        <v>5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558</v>
      </c>
      <c t="s" s="2" r="B1">
        <v>559</v>
      </c>
      <c t="s" s="2" r="C1">
        <v>560</v>
      </c>
      <c t="s" s="2" r="D1">
        <v>561</v>
      </c>
      <c t="s" s="2" r="E1">
        <v>2</v>
      </c>
      <c t="s" s="2" r="F1">
        <v>2</v>
      </c>
      <c t="s" s="2" r="G1">
        <v>73</v>
      </c>
      <c t="s" s="2" r="H1">
        <v>25</v>
      </c>
    </row>
    <row spans="1:8" r="2">
      <c t="s" s="3" r="A2">
        <v>562</v>
      </c>
    </row>
    <row spans="1:8" r="3">
      <c t="s" s="4" r="A3">
        <v>563</v>
      </c>
      <c t="n" s="7" r="C3">
        <v>200000000</v>
      </c>
    </row>
    <row spans="1:8" r="4">
      <c t="s" s="4" r="A4">
        <v>564</v>
      </c>
      <c t="s" s="4" r="C4">
        <v>565</v>
      </c>
    </row>
    <row spans="1:8" r="5">
      <c t="s" s="4" r="A5">
        <v>566</v>
      </c>
      <c t="n" s="5" r="E5">
        <v>6992708</v>
      </c>
    </row>
    <row spans="1:8" r="6">
      <c t="s" s="4" r="A6">
        <v>567</v>
      </c>
      <c t="n" s="7" r="E6">
        <v>199900000</v>
      </c>
      <c t="n" s="7" r="F6">
        <v>199944000</v>
      </c>
    </row>
    <row spans="1:8" r="7">
      <c t="s" s="4" r="A7">
        <v>568</v>
      </c>
      <c t="n" s="5" r="D7">
        <v>9200000</v>
      </c>
    </row>
    <row spans="1:8" r="8">
      <c t="s" s="4" r="A8">
        <v>67</v>
      </c>
      <c t="n" s="8" r="D8">
        <v>0.01</v>
      </c>
      <c t="n" s="8" r="E8">
        <v>0.01</v>
      </c>
      <c t="n" s="8" r="F8">
        <v>0.01</v>
      </c>
      <c t="n" s="8" r="H8">
        <v>0.01</v>
      </c>
    </row>
    <row spans="1:8" r="9">
      <c t="s" s="4" r="A9">
        <v>569</v>
      </c>
      <c t="n" s="8" r="D9">
        <v>26.45</v>
      </c>
    </row>
    <row spans="1:8" r="10">
      <c t="s" s="4" r="A10">
        <v>570</v>
      </c>
      <c t="n" s="7" r="D10">
        <v>243300000</v>
      </c>
    </row>
    <row spans="1:8" r="11">
      <c t="s" s="4" r="A11">
        <v>571</v>
      </c>
      <c t="n" s="7" r="D11">
        <v>232800000</v>
      </c>
      <c t="n" s="7" r="G11">
        <v>232756000</v>
      </c>
    </row>
    <row spans="1:8" r="12">
      <c t="s" s="4" r="A12">
        <v>572</v>
      </c>
    </row>
    <row spans="1:8" r="13">
      <c t="s" s="3" r="A13">
        <v>562</v>
      </c>
    </row>
    <row spans="1:8" r="14">
      <c t="s" s="4" r="A14">
        <v>563</v>
      </c>
      <c t="n" s="7" r="B14">
        <v>400000000</v>
      </c>
    </row>
    <row spans="1:8" r="15">
      <c t="s" s="4" r="A15">
        <v>564</v>
      </c>
      <c t="s" s="4" r="B15">
        <v>573</v>
      </c>
    </row>
    <row spans="1:8" r="16">
      <c t="s" s="4" r="A16">
        <v>574</v>
      </c>
      <c t="n" s="7" r="B16">
        <v>2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s>
  <sheetData>
    <row spans="1:8" r="1">
      <c t="s" s="1" r="A1">
        <v>575</v>
      </c>
      <c t="s" s="2" r="B1">
        <v>560</v>
      </c>
      <c t="s" s="2" r="C1">
        <v>576</v>
      </c>
      <c t="s" s="2" r="D1">
        <v>577</v>
      </c>
      <c t="s" s="2" r="E1">
        <v>2</v>
      </c>
      <c t="s" s="2" r="F1">
        <v>73</v>
      </c>
      <c t="s" s="2" r="G1">
        <v>2</v>
      </c>
      <c t="s" s="2" r="H1">
        <v>73</v>
      </c>
    </row>
    <row spans="1:8" r="2">
      <c t="s" s="3" r="A2">
        <v>216</v>
      </c>
    </row>
    <row spans="1:8" r="3">
      <c t="s" s="4" r="A3">
        <v>578</v>
      </c>
      <c t="n" s="5" r="B3">
        <v>2500000</v>
      </c>
    </row>
    <row spans="1:8" r="4">
      <c t="s" s="4" r="A4">
        <v>579</v>
      </c>
      <c t="n" s="5" r="E4">
        <v>7500000</v>
      </c>
      <c t="n" s="5" r="G4">
        <v>7500000</v>
      </c>
    </row>
    <row spans="1:8" r="5">
      <c t="s" s="3" r="A5">
        <v>580</v>
      </c>
    </row>
    <row spans="1:8" r="6">
      <c t="s" s="4" r="A6">
        <v>581</v>
      </c>
      <c t="n" s="5" r="G6">
        <v>3477</v>
      </c>
    </row>
    <row spans="1:8" r="7">
      <c t="s" s="3" r="A7">
        <v>582</v>
      </c>
    </row>
    <row spans="1:8" r="8">
      <c t="s" s="4" r="A8">
        <v>583</v>
      </c>
      <c t="n" s="8" r="G8">
        <v>28.55</v>
      </c>
    </row>
    <row spans="1:8" r="9">
      <c t="s" s="3" r="A9">
        <v>584</v>
      </c>
    </row>
    <row spans="1:8" r="10">
      <c t="s" s="4" r="A10">
        <v>585</v>
      </c>
      <c t="n" s="7" r="G10">
        <v>99</v>
      </c>
      <c t="n" s="7" r="H10">
        <v>94</v>
      </c>
    </row>
    <row spans="1:8" r="11">
      <c t="s" s="4" r="A11">
        <v>272</v>
      </c>
    </row>
    <row spans="1:8" r="12">
      <c t="s" s="3" r="A12">
        <v>580</v>
      </c>
    </row>
    <row spans="1:8" r="13">
      <c t="s" s="4" r="A13">
        <v>586</v>
      </c>
      <c t="n" s="5" r="G13">
        <v>731459</v>
      </c>
    </row>
    <row spans="1:8" r="14">
      <c t="s" s="4" r="A14">
        <v>581</v>
      </c>
      <c t="n" s="5" r="G14">
        <v>290974</v>
      </c>
    </row>
    <row spans="1:8" r="15">
      <c t="s" s="4" r="A15">
        <v>587</v>
      </c>
      <c t="n" s="5" r="G15">
        <v>-382475</v>
      </c>
    </row>
    <row spans="1:8" r="16">
      <c t="s" s="4" r="A16">
        <v>588</v>
      </c>
      <c t="n" s="5" r="G16">
        <v>-12376</v>
      </c>
    </row>
    <row spans="1:8" r="17">
      <c t="s" s="4" r="A17">
        <v>589</v>
      </c>
      <c t="n" s="5" r="E17">
        <v>627582</v>
      </c>
      <c t="n" s="5" r="G17">
        <v>627582</v>
      </c>
    </row>
    <row spans="1:8" r="18">
      <c t="s" s="3" r="A18">
        <v>582</v>
      </c>
    </row>
    <row spans="1:8" r="19">
      <c t="s" s="4" r="A19">
        <v>590</v>
      </c>
      <c t="n" s="8" r="G19">
        <v>21.21</v>
      </c>
    </row>
    <row spans="1:8" r="20">
      <c t="s" s="4" r="A20">
        <v>583</v>
      </c>
      <c t="n" s="13" r="G20">
        <v>32.16</v>
      </c>
    </row>
    <row spans="1:8" r="21">
      <c t="s" s="4" r="A21">
        <v>591</v>
      </c>
      <c t="n" s="13" r="G21">
        <v>21.09</v>
      </c>
    </row>
    <row spans="1:8" r="22">
      <c t="s" s="4" r="A22">
        <v>592</v>
      </c>
      <c t="n" s="13" r="G22">
        <v>25.65</v>
      </c>
    </row>
    <row spans="1:8" r="23">
      <c t="s" s="4" r="A23">
        <v>593</v>
      </c>
      <c t="n" s="8" r="E23">
        <v>26.27</v>
      </c>
      <c t="n" s="8" r="G23">
        <v>26.27</v>
      </c>
    </row>
    <row spans="1:8" r="24">
      <c t="s" s="3" r="A24">
        <v>584</v>
      </c>
    </row>
    <row spans="1:8" r="25">
      <c t="s" s="4" r="A25">
        <v>585</v>
      </c>
      <c t="n" s="7" r="E25">
        <v>2000</v>
      </c>
      <c t="n" s="7" r="F25">
        <v>2700</v>
      </c>
      <c t="n" s="7" r="G25">
        <v>7600</v>
      </c>
      <c t="n" s="5" r="H25">
        <v>7900</v>
      </c>
    </row>
    <row spans="1:8" r="26">
      <c t="s" s="4" r="A26">
        <v>594</v>
      </c>
      <c t="n" s="7" r="E26">
        <v>15600</v>
      </c>
      <c t="n" s="7" r="G26">
        <v>15600</v>
      </c>
    </row>
    <row spans="1:8" r="27">
      <c t="s" s="4" r="A27">
        <v>595</v>
      </c>
      <c t="s" s="4" r="G27">
        <v>596</v>
      </c>
    </row>
    <row spans="1:8" r="28">
      <c t="s" s="4" r="A28">
        <v>597</v>
      </c>
      <c t="n" s="7" r="G28">
        <v>11800</v>
      </c>
    </row>
    <row spans="1:8" r="29">
      <c t="s" s="4" r="A29">
        <v>598</v>
      </c>
    </row>
    <row spans="1:8" r="30">
      <c t="s" s="3" r="A30">
        <v>580</v>
      </c>
    </row>
    <row spans="1:8" r="31">
      <c t="s" s="4" r="A31">
        <v>589</v>
      </c>
      <c t="n" s="5" r="E31">
        <v>419467</v>
      </c>
      <c t="n" s="5" r="G31">
        <v>419467</v>
      </c>
    </row>
    <row spans="1:8" r="32">
      <c t="s" s="3" r="A32">
        <v>584</v>
      </c>
    </row>
    <row spans="1:8" r="33">
      <c t="s" s="4" r="A33">
        <v>585</v>
      </c>
      <c t="n" s="7" r="E33">
        <v>700</v>
      </c>
      <c t="n" s="7" r="F33">
        <v>1100</v>
      </c>
      <c t="n" s="7" r="G33">
        <v>2900</v>
      </c>
      <c t="n" s="7" r="H33">
        <v>3400</v>
      </c>
    </row>
    <row spans="1:8" r="34">
      <c t="s" s="4" r="A34">
        <v>594</v>
      </c>
      <c t="n" s="7" r="E34">
        <v>1600</v>
      </c>
      <c t="n" s="7" r="G34">
        <v>1600</v>
      </c>
    </row>
    <row spans="1:8" r="35">
      <c t="s" s="4" r="A35">
        <v>599</v>
      </c>
      <c t="s" s="4" r="D35">
        <v>600</v>
      </c>
    </row>
    <row spans="1:8" r="36">
      <c t="s" s="4" r="A36">
        <v>601</v>
      </c>
      <c t="s" s="4" r="D36">
        <v>541</v>
      </c>
    </row>
    <row spans="1:8" r="37">
      <c t="s" s="4" r="A37">
        <v>602</v>
      </c>
      <c t="s" s="4" r="D37">
        <v>418</v>
      </c>
    </row>
    <row spans="1:8" r="38">
      <c t="s" s="4" r="A38">
        <v>603</v>
      </c>
      <c t="n" s="5" r="C38">
        <v>838934</v>
      </c>
    </row>
    <row spans="1:8" r="39">
      <c t="s" s="4" r="A39">
        <v>604</v>
      </c>
      <c t="n" s="5" r="E39">
        <v>4123948</v>
      </c>
      <c t="n" s="5" r="G39">
        <v>41239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72</v>
      </c>
      <c t="s" s="2" r="D1">
        <v>1</v>
      </c>
    </row>
    <row spans="1:5" r="2">
      <c t="s" s="2" r="B2">
        <v>2</v>
      </c>
      <c t="s" s="2" r="C2">
        <v>73</v>
      </c>
      <c t="s" s="2" r="D2">
        <v>2</v>
      </c>
      <c t="s" s="2" r="E2">
        <v>73</v>
      </c>
    </row>
    <row spans="1:5" r="3">
      <c t="s" s="3" r="A3">
        <v>220</v>
      </c>
    </row>
    <row spans="1:5" r="4">
      <c t="s" s="4" r="A4">
        <v>606</v>
      </c>
      <c t="n" s="7" r="B4">
        <v>0</v>
      </c>
      <c t="n" s="7" r="C4">
        <v>0</v>
      </c>
      <c t="n" s="7" r="D4">
        <v>136</v>
      </c>
      <c t="n" s="7" r="E4">
        <v>39</v>
      </c>
    </row>
    <row spans="1:5" r="5">
      <c t="s" s="3" r="A5">
        <v>607</v>
      </c>
    </row>
    <row spans="1:5" r="6">
      <c t="s" s="4" r="A6">
        <v>103</v>
      </c>
      <c t="n" s="5" r="B6">
        <v>40594</v>
      </c>
      <c t="n" s="5" r="C6">
        <v>36760</v>
      </c>
      <c t="n" s="5" r="D6">
        <v>144435</v>
      </c>
      <c t="n" s="5" r="E6">
        <v>101596</v>
      </c>
    </row>
    <row spans="1:5" r="7">
      <c t="s" s="4" r="A7">
        <v>608</v>
      </c>
      <c t="n" s="5" r="B7">
        <v>-346</v>
      </c>
      <c t="n" s="5" r="C7">
        <v>-262</v>
      </c>
      <c t="n" s="5" r="D7">
        <v>-863</v>
      </c>
      <c t="n" s="5" r="E7">
        <v>-731</v>
      </c>
    </row>
    <row spans="1:5" r="8">
      <c t="s" s="4" r="A8">
        <v>609</v>
      </c>
      <c t="n" s="5" r="B8">
        <v>0</v>
      </c>
      <c t="n" s="5" r="C8">
        <v>0</v>
      </c>
      <c t="n" s="5" r="D8">
        <v>-136</v>
      </c>
      <c t="n" s="5" r="E8">
        <v>-39</v>
      </c>
    </row>
    <row spans="1:5" r="9">
      <c t="s" s="4" r="A9">
        <v>610</v>
      </c>
      <c t="n" s="7" r="B9">
        <v>40248</v>
      </c>
      <c t="n" s="7" r="C9">
        <v>36498</v>
      </c>
      <c t="n" s="7" r="D9">
        <v>143436</v>
      </c>
      <c t="n" s="7" r="E9">
        <v>100826</v>
      </c>
    </row>
    <row spans="1:5" r="10">
      <c t="s" s="3" r="A10">
        <v>611</v>
      </c>
    </row>
    <row spans="1:5" r="11">
      <c t="s" s="4" r="A11">
        <v>612</v>
      </c>
      <c t="n" s="5" r="B11">
        <v>127663480</v>
      </c>
      <c t="n" s="5" r="C11">
        <v>131106440</v>
      </c>
      <c t="n" s="5" r="D11">
        <v>129855686</v>
      </c>
      <c t="n" s="5" r="E11">
        <v>126070309</v>
      </c>
    </row>
    <row spans="1:5" r="12">
      <c t="s" s="4" r="A12">
        <v>613</v>
      </c>
      <c t="n" s="5" r="B12">
        <v>479674</v>
      </c>
      <c t="n" s="5" r="C12">
        <v>318145</v>
      </c>
      <c t="n" s="5" r="D12">
        <v>554927</v>
      </c>
      <c t="n" s="5" r="E12">
        <v>306630</v>
      </c>
    </row>
    <row spans="1:5" r="13">
      <c t="s" s="4" r="A13">
        <v>614</v>
      </c>
      <c t="n" s="5" r="B13">
        <v>0</v>
      </c>
      <c t="n" s="5" r="C13">
        <v>962258</v>
      </c>
      <c t="n" s="5" r="D13">
        <v>0</v>
      </c>
      <c t="n" s="5" r="E13">
        <v>920962</v>
      </c>
    </row>
    <row spans="1:5" r="14">
      <c t="s" s="4" r="A14">
        <v>615</v>
      </c>
      <c t="n" s="5" r="B14">
        <v>128143154</v>
      </c>
      <c t="n" s="5" r="C14">
        <v>132386843</v>
      </c>
      <c t="n" s="5" r="D14">
        <v>130410613</v>
      </c>
      <c t="n" s="5" r="E14">
        <v>127297901</v>
      </c>
    </row>
    <row spans="1:5" r="15">
      <c t="s" s="4" r="A15">
        <v>616</v>
      </c>
      <c t="n" s="8" r="B15">
        <v>0.32</v>
      </c>
      <c t="n" s="8" r="C15">
        <v>0.28</v>
      </c>
      <c t="n" s="8" r="D15">
        <v>1.1</v>
      </c>
      <c t="n" s="8" r="E15">
        <v>0.8</v>
      </c>
    </row>
    <row spans="1:5" r="16">
      <c t="s" s="4" r="A16">
        <v>617</v>
      </c>
      <c t="n" s="8" r="B16">
        <v>0.31</v>
      </c>
      <c t="n" s="8" r="C16">
        <v>0.28</v>
      </c>
      <c t="n" s="8" r="D16">
        <v>1.1</v>
      </c>
      <c t="n" s="8" r="E16">
        <v>0.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1</v>
      </c>
    </row>
    <row spans="1:3" r="2">
      <c t="s" s="2" r="B2">
        <v>2</v>
      </c>
      <c t="s" s="2" r="C2">
        <v>73</v>
      </c>
    </row>
    <row spans="1:3" r="3">
      <c t="s" s="3" r="A3">
        <v>223</v>
      </c>
    </row>
    <row spans="1:3" r="4">
      <c t="s" s="4" r="A4">
        <v>619</v>
      </c>
      <c t="n" s="7" r="B4">
        <v>34968</v>
      </c>
      <c t="n" s="7" r="C4">
        <v>39318</v>
      </c>
    </row>
    <row spans="1:3" r="5">
      <c t="s" s="4" r="A5">
        <v>620</v>
      </c>
      <c t="n" s="5" r="B5">
        <v>1391</v>
      </c>
      <c t="n" s="5" r="C5">
        <v>1989</v>
      </c>
    </row>
    <row spans="1:3" r="6">
      <c t="s" s="3" r="A6">
        <v>621</v>
      </c>
    </row>
    <row spans="1:3" r="7">
      <c t="s" s="4" r="A7">
        <v>622</v>
      </c>
      <c t="n" s="5" r="B7">
        <v>175900</v>
      </c>
      <c t="n" s="5" r="C7">
        <v>631950</v>
      </c>
    </row>
    <row spans="1:3" r="8">
      <c t="s" s="4" r="A8">
        <v>29</v>
      </c>
      <c t="n" s="5" r="B8">
        <v>1548</v>
      </c>
      <c t="n" s="5" r="C8">
        <v>0</v>
      </c>
    </row>
    <row spans="1:3" r="9">
      <c t="s" s="4" r="A9">
        <v>623</v>
      </c>
      <c t="n" s="5" r="B9">
        <v>179</v>
      </c>
      <c t="n" s="5" r="C9">
        <v>807</v>
      </c>
    </row>
    <row spans="1:3" r="10">
      <c t="s" s="4" r="A10">
        <v>624</v>
      </c>
      <c t="n" s="5" r="B10">
        <v>120</v>
      </c>
      <c t="n" s="5" r="C10">
        <v>1671</v>
      </c>
    </row>
    <row spans="1:3" r="11">
      <c t="s" s="4" r="A11">
        <v>625</v>
      </c>
      <c t="n" s="5" r="B11">
        <v>-33389</v>
      </c>
      <c t="n" s="5" r="C11">
        <v>0</v>
      </c>
    </row>
    <row spans="1:3" r="12">
      <c t="s" s="4" r="A12">
        <v>626</v>
      </c>
      <c t="n" s="5" r="B12">
        <v>-46</v>
      </c>
      <c t="n" s="5" r="C12">
        <v>-659</v>
      </c>
    </row>
    <row spans="1:3" r="13">
      <c t="s" s="4" r="A13">
        <v>39</v>
      </c>
      <c t="n" s="5" r="B13">
        <v>-543</v>
      </c>
      <c t="n" s="5" r="C13">
        <v>-2129</v>
      </c>
    </row>
    <row spans="1:3" r="14">
      <c t="s" s="4" r="A14">
        <v>159</v>
      </c>
      <c t="n" s="5" r="B14">
        <v>143769</v>
      </c>
      <c t="n" s="5" r="C14">
        <v>631640</v>
      </c>
    </row>
    <row spans="1:3" r="15">
      <c t="s" s="3" r="A15">
        <v>627</v>
      </c>
    </row>
    <row spans="1:3" r="16">
      <c t="s" s="4" r="A16">
        <v>364</v>
      </c>
      <c t="n" s="5" r="B16">
        <v>238450</v>
      </c>
      <c t="n" s="5" r="C16">
        <v>128000</v>
      </c>
    </row>
    <row spans="1:3" r="17">
      <c t="s" s="4" r="A17">
        <v>628</v>
      </c>
      <c t="n" s="5" r="B17">
        <v>-8781</v>
      </c>
      <c t="n" s="5" r="C17">
        <v>-2846</v>
      </c>
    </row>
    <row spans="1:3" r="18">
      <c t="s" s="4" r="A18">
        <v>629</v>
      </c>
      <c t="n" s="5" r="B18">
        <v>3269</v>
      </c>
      <c t="n" s="5" r="C18">
        <v>-1078</v>
      </c>
    </row>
    <row spans="1:3" r="19">
      <c t="s" s="4" r="A19">
        <v>160</v>
      </c>
      <c t="n" s="5" r="B19">
        <v>232938</v>
      </c>
      <c t="n" s="5" r="C19">
        <v>124076</v>
      </c>
    </row>
    <row spans="1:3" r="20">
      <c t="s" s="3" r="A20">
        <v>630</v>
      </c>
    </row>
    <row spans="1:3" r="21">
      <c t="s" s="4" r="A21">
        <v>631</v>
      </c>
      <c t="n" s="7" r="B21">
        <v>3147</v>
      </c>
      <c t="n" s="7" r="C21">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39"/>
    <col customWidth="1" max="7" min="7" width="31"/>
    <col customWidth="1" max="8" min="8" width="22"/>
    <col customWidth="1" max="9" min="9" width="27"/>
  </cols>
  <sheetData>
    <row spans="1:9" r="1">
      <c t="s" s="1" r="A1">
        <v>114</v>
      </c>
      <c t="s" s="2" r="B1">
        <v>115</v>
      </c>
      <c t="s" s="2" r="C1">
        <v>116</v>
      </c>
      <c t="s" s="2" r="D1">
        <v>117</v>
      </c>
      <c t="s" s="2" r="E1">
        <v>52</v>
      </c>
      <c t="s" s="2" r="F1">
        <v>118</v>
      </c>
      <c t="s" s="2" r="G1">
        <v>119</v>
      </c>
      <c t="s" s="2" r="H1">
        <v>120</v>
      </c>
      <c t="s" s="2" r="I1">
        <v>121</v>
      </c>
    </row>
    <row spans="1:9" r="2">
      <c t="s" s="4" r="A2">
        <v>122</v>
      </c>
      <c t="n" s="5" r="C2">
        <v>122640042</v>
      </c>
    </row>
    <row spans="1:9" r="3">
      <c t="s" s="4" r="A3">
        <v>123</v>
      </c>
      <c t="n" s="7" r="B3">
        <v>2146334</v>
      </c>
      <c t="n" s="7" r="C3">
        <v>1226</v>
      </c>
      <c t="n" s="7" r="D3">
        <v>2178004</v>
      </c>
      <c t="n" s="7" r="E3">
        <v>-45522</v>
      </c>
      <c t="n" s="7" r="F3">
        <v>-5941</v>
      </c>
      <c t="n" s="7" r="G3">
        <v>18567</v>
      </c>
      <c t="n" s="7" r="H3">
        <v>11261</v>
      </c>
      <c t="n" s="7" r="I3">
        <v>7306</v>
      </c>
    </row>
    <row spans="1:9" r="4">
      <c t="s" s="3" r="A4">
        <v>124</v>
      </c>
    </row>
    <row spans="1:9" r="5">
      <c t="s" s="4" r="A5">
        <v>99</v>
      </c>
      <c t="n" s="5" r="B5">
        <v>102410</v>
      </c>
      <c t="n" s="5" r="E5">
        <v>101596</v>
      </c>
      <c t="n" s="5" r="G5">
        <v>814</v>
      </c>
      <c t="n" s="5" r="H5">
        <v>712</v>
      </c>
      <c t="n" s="5" r="I5">
        <v>102</v>
      </c>
    </row>
    <row spans="1:9" r="6">
      <c t="s" s="4" r="A6">
        <v>125</v>
      </c>
      <c t="n" s="5" r="C6">
        <v>9200000</v>
      </c>
    </row>
    <row spans="1:9" r="7">
      <c t="s" s="4" r="A7">
        <v>126</v>
      </c>
      <c t="n" s="5" r="B7">
        <v>232756</v>
      </c>
      <c t="n" s="7" r="C7">
        <v>92</v>
      </c>
      <c t="n" s="5" r="D7">
        <v>232664</v>
      </c>
    </row>
    <row spans="1:9" r="8">
      <c t="s" s="4" r="A8">
        <v>127</v>
      </c>
      <c t="n" s="5" r="B8">
        <v>-1346</v>
      </c>
      <c t="n" s="5" r="F8">
        <v>-1346</v>
      </c>
    </row>
    <row spans="1:9" r="9">
      <c t="s" s="4" r="A9">
        <v>128</v>
      </c>
      <c t="n" s="5" r="B9">
        <v>-1182</v>
      </c>
      <c t="n" s="5" r="G9">
        <v>-1182</v>
      </c>
      <c t="n" s="5" r="I9">
        <v>-1182</v>
      </c>
    </row>
    <row spans="1:9" r="10">
      <c t="s" s="4" r="A10">
        <v>129</v>
      </c>
      <c t="n" s="5" r="C10">
        <v>343887</v>
      </c>
    </row>
    <row spans="1:9" r="11">
      <c t="s" s="4" r="A11">
        <v>130</v>
      </c>
      <c t="n" s="7" r="C11">
        <v>3</v>
      </c>
      <c t="n" s="5" r="D11">
        <v>-3</v>
      </c>
    </row>
    <row spans="1:9" r="12">
      <c t="s" s="4" r="A12">
        <v>131</v>
      </c>
      <c t="n" s="5" r="B12">
        <v>11244</v>
      </c>
      <c t="n" s="5" r="D12">
        <v>11244</v>
      </c>
    </row>
    <row spans="1:9" r="13">
      <c t="s" s="4" r="A13">
        <v>132</v>
      </c>
      <c t="n" s="5" r="C13">
        <v>3360</v>
      </c>
    </row>
    <row spans="1:9" r="14">
      <c t="s" s="4" r="A14">
        <v>133</v>
      </c>
      <c t="n" s="5" r="B14">
        <v>94</v>
      </c>
      <c t="n" s="5" r="D14">
        <v>94</v>
      </c>
    </row>
    <row spans="1:9" r="15">
      <c t="s" s="4" r="A15">
        <v>134</v>
      </c>
      <c t="n" s="5" r="C15">
        <v>-154277</v>
      </c>
    </row>
    <row spans="1:9" r="16">
      <c t="s" s="4" r="A16">
        <v>135</v>
      </c>
      <c t="n" s="5" r="B16">
        <v>-4246</v>
      </c>
      <c t="n" s="7" r="C16">
        <v>-2</v>
      </c>
      <c t="n" s="5" r="D16">
        <v>-4244</v>
      </c>
    </row>
    <row spans="1:9" r="17">
      <c t="s" s="4" r="A17">
        <v>136</v>
      </c>
      <c t="n" s="5" r="C17">
        <v>-8716</v>
      </c>
    </row>
    <row spans="1:9" r="18">
      <c t="s" s="4" r="A18">
        <v>137</v>
      </c>
      <c t="n" s="5" r="B18">
        <v>-97107</v>
      </c>
      <c t="n" s="5" r="E18">
        <v>-96443</v>
      </c>
      <c t="n" s="5" r="G18">
        <v>-664</v>
      </c>
      <c t="n" s="5" r="H18">
        <v>-664</v>
      </c>
    </row>
    <row spans="1:9" r="19">
      <c t="s" s="4" r="A19">
        <v>138</v>
      </c>
      <c t="n" s="5" r="C19">
        <v>132024296</v>
      </c>
    </row>
    <row spans="1:9" r="20">
      <c t="s" s="4" r="A20">
        <v>139</v>
      </c>
      <c t="n" s="5" r="B20">
        <v>2388957</v>
      </c>
      <c t="n" s="7" r="C20">
        <v>1319</v>
      </c>
      <c t="n" s="5" r="D20">
        <v>2417759</v>
      </c>
      <c t="n" s="5" r="E20">
        <v>-40369</v>
      </c>
      <c t="n" s="5" r="F20">
        <v>-7287</v>
      </c>
      <c t="n" s="5" r="G20">
        <v>17535</v>
      </c>
      <c t="n" s="5" r="H20">
        <v>11309</v>
      </c>
      <c t="n" s="5" r="I20">
        <v>6226</v>
      </c>
    </row>
    <row spans="1:9" r="21">
      <c t="s" s="4" r="A21">
        <v>140</v>
      </c>
      <c t="n" s="5" r="C21">
        <v>131964706</v>
      </c>
    </row>
    <row spans="1:9" r="22">
      <c t="s" s="4" r="A22">
        <v>141</v>
      </c>
      <c t="n" s="5" r="B22">
        <v>2378484</v>
      </c>
      <c t="n" s="7" r="C22">
        <v>1319</v>
      </c>
      <c t="n" s="5" r="D22">
        <v>2419731</v>
      </c>
      <c t="n" s="5" r="E22">
        <v>-46415</v>
      </c>
      <c t="n" s="5" r="F22">
        <v>-13644</v>
      </c>
      <c t="n" s="5" r="G22">
        <v>17493</v>
      </c>
      <c t="n" s="5" r="H22">
        <v>11198</v>
      </c>
      <c t="n" s="5" r="I22">
        <v>6295</v>
      </c>
    </row>
    <row spans="1:9" r="23">
      <c t="s" s="3" r="A23">
        <v>124</v>
      </c>
    </row>
    <row spans="1:9" r="24">
      <c t="s" s="4" r="A24">
        <v>99</v>
      </c>
      <c t="n" s="5" r="B24">
        <v>145445</v>
      </c>
      <c t="n" s="5" r="E24">
        <v>144435</v>
      </c>
      <c t="n" s="5" r="G24">
        <v>1010</v>
      </c>
      <c t="n" s="5" r="H24">
        <v>984</v>
      </c>
      <c t="n" s="5" r="I24">
        <v>26</v>
      </c>
    </row>
    <row spans="1:9" r="25">
      <c t="s" s="4" r="A25">
        <v>127</v>
      </c>
      <c t="n" s="5" r="B25">
        <v>-18650</v>
      </c>
      <c t="n" s="5" r="F25">
        <v>-18650</v>
      </c>
    </row>
    <row spans="1:9" r="26">
      <c t="s" s="4" r="A26">
        <v>128</v>
      </c>
      <c t="n" s="5" r="B26">
        <v>-195</v>
      </c>
      <c t="n" s="5" r="G26">
        <v>-195</v>
      </c>
      <c t="n" s="5" r="I26">
        <v>-195</v>
      </c>
    </row>
    <row spans="1:9" r="27">
      <c t="s" s="4" r="A27">
        <v>129</v>
      </c>
      <c t="n" s="5" r="C27">
        <v>1126431</v>
      </c>
    </row>
    <row spans="1:9" r="28">
      <c t="s" s="4" r="A28">
        <v>130</v>
      </c>
      <c t="n" s="5" r="B28">
        <v>0</v>
      </c>
      <c t="n" s="7" r="C28">
        <v>11</v>
      </c>
      <c t="n" s="5" r="D28">
        <v>-11</v>
      </c>
    </row>
    <row spans="1:9" r="29">
      <c t="s" s="4" r="A29">
        <v>131</v>
      </c>
      <c t="n" s="5" r="B29">
        <v>10488</v>
      </c>
      <c t="n" s="5" r="D29">
        <v>10488</v>
      </c>
    </row>
    <row spans="1:9" r="30">
      <c t="s" s="4" r="A30">
        <v>132</v>
      </c>
      <c t="n" s="5" r="C30">
        <v>3477</v>
      </c>
    </row>
    <row spans="1:9" r="31">
      <c t="s" s="4" r="A31">
        <v>133</v>
      </c>
      <c t="n" s="5" r="B31">
        <v>99</v>
      </c>
      <c t="n" s="5" r="D31">
        <v>99</v>
      </c>
    </row>
    <row spans="1:9" r="32">
      <c t="s" s="4" r="A32">
        <v>134</v>
      </c>
      <c t="n" s="5" r="C32">
        <v>-363512</v>
      </c>
    </row>
    <row spans="1:9" r="33">
      <c t="s" s="4" r="A33">
        <v>135</v>
      </c>
      <c t="n" s="5" r="B33">
        <v>-11029</v>
      </c>
      <c t="n" s="7" r="C33">
        <v>-3</v>
      </c>
      <c t="n" s="5" r="D33">
        <v>-11026</v>
      </c>
    </row>
    <row spans="1:9" r="34">
      <c t="s" s="4" r="A34">
        <v>142</v>
      </c>
      <c t="n" s="5" r="C34">
        <v>-6992708</v>
      </c>
    </row>
    <row spans="1:9" r="35">
      <c t="s" s="4" r="A35">
        <v>143</v>
      </c>
      <c t="n" s="5" r="B35">
        <v>-199944</v>
      </c>
      <c t="n" s="7" r="C35">
        <v>-70</v>
      </c>
      <c t="n" s="5" r="D35">
        <v>-199874</v>
      </c>
    </row>
    <row spans="1:9" r="36">
      <c t="s" s="4" r="A36">
        <v>136</v>
      </c>
      <c t="n" s="5" r="C36">
        <v>-12376</v>
      </c>
    </row>
    <row spans="1:9" r="37">
      <c t="s" s="4" r="A37">
        <v>137</v>
      </c>
      <c t="n" s="5" r="B37">
        <v>-129122</v>
      </c>
      <c t="n" s="5" r="E37">
        <v>-128237</v>
      </c>
      <c t="n" s="5" r="G37">
        <v>-885</v>
      </c>
      <c t="n" s="5" r="H37">
        <v>-885</v>
      </c>
    </row>
    <row spans="1:9" r="38">
      <c t="s" s="4" r="A38">
        <v>144</v>
      </c>
      <c t="n" s="5" r="C38">
        <v>125726018</v>
      </c>
    </row>
    <row spans="1:9" r="39">
      <c t="s" s="4" r="A39">
        <v>145</v>
      </c>
      <c t="n" s="7" r="B39">
        <v>2175576</v>
      </c>
      <c t="n" s="7" r="C39">
        <v>1257</v>
      </c>
      <c t="n" s="7" r="D39">
        <v>2219407</v>
      </c>
      <c t="n" s="7" r="E39">
        <v>-30217</v>
      </c>
      <c t="n" s="7" r="F39">
        <v>-32294</v>
      </c>
      <c t="n" s="7" r="G39">
        <v>17423</v>
      </c>
      <c t="n" s="7" r="H39">
        <v>11297</v>
      </c>
      <c t="n" s="7" r="I39">
        <v>61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 customWidth="1" max="5" min="5" width="25"/>
    <col customWidth="1" max="6" min="6" width="21"/>
  </cols>
  <sheetData>
    <row spans="1:6" r="1">
      <c t="s" s="1" r="A1">
        <v>632</v>
      </c>
      <c t="s" s="2" r="B1">
        <v>633</v>
      </c>
      <c t="s" s="2" r="C1">
        <v>634</v>
      </c>
      <c t="s" s="2" r="D1">
        <v>635</v>
      </c>
      <c t="s" s="2" r="E1">
        <v>636</v>
      </c>
      <c t="s" s="2" r="F1">
        <v>360</v>
      </c>
    </row>
    <row spans="1:6" r="2">
      <c t="s" s="3" r="A2">
        <v>225</v>
      </c>
    </row>
    <row spans="1:6" r="3">
      <c t="s" s="4" r="A3">
        <v>637</v>
      </c>
      <c t="n" s="5" r="E3">
        <v>21100</v>
      </c>
    </row>
    <row spans="1:6" r="4">
      <c t="s" s="4" r="A4">
        <v>364</v>
      </c>
      <c t="n" s="7" r="E4">
        <v>238450000</v>
      </c>
      <c t="n" s="7" r="F4">
        <v>128000000</v>
      </c>
    </row>
    <row spans="1:6" r="5">
      <c t="s" s="4" r="A5">
        <v>564</v>
      </c>
      <c t="s" s="4" r="D5">
        <v>565</v>
      </c>
    </row>
    <row spans="1:6" r="6">
      <c t="s" s="4" r="A6">
        <v>563</v>
      </c>
      <c t="n" s="7" r="D6">
        <v>200000000</v>
      </c>
    </row>
    <row spans="1:6" r="7">
      <c t="s" s="4" r="A7">
        <v>572</v>
      </c>
    </row>
    <row spans="1:6" r="8">
      <c t="s" s="3" r="A8">
        <v>225</v>
      </c>
    </row>
    <row spans="1:6" r="9">
      <c t="s" s="4" r="A9">
        <v>564</v>
      </c>
      <c t="s" s="4" r="B9">
        <v>573</v>
      </c>
    </row>
    <row spans="1:6" r="10">
      <c t="s" s="4" r="A10">
        <v>574</v>
      </c>
      <c t="n" s="7" r="B10">
        <v>200000000</v>
      </c>
    </row>
    <row spans="1:6" r="11">
      <c t="s" s="4" r="A11">
        <v>563</v>
      </c>
      <c t="n" s="7" r="B11">
        <v>400000000</v>
      </c>
    </row>
    <row spans="1:6" r="12">
      <c t="s" s="4" r="A12">
        <v>638</v>
      </c>
    </row>
    <row spans="1:6" r="13">
      <c t="s" s="3" r="A13">
        <v>225</v>
      </c>
    </row>
    <row spans="1:6" r="14">
      <c t="s" s="4" r="A14">
        <v>637</v>
      </c>
      <c t="n" s="5" r="C14">
        <v>221</v>
      </c>
    </row>
    <row spans="1:6" r="15">
      <c t="s" s="4" r="A15">
        <v>364</v>
      </c>
      <c t="n" s="7" r="C15">
        <v>14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3</v>
      </c>
    </row>
    <row spans="1:3" r="3">
      <c t="s" s="3" r="A3">
        <v>147</v>
      </c>
    </row>
    <row spans="1:3" r="4">
      <c t="s" s="4" r="A4">
        <v>99</v>
      </c>
      <c t="n" s="7" r="B4">
        <v>145445</v>
      </c>
      <c t="n" s="7" r="C4">
        <v>102410</v>
      </c>
    </row>
    <row spans="1:3" r="5">
      <c t="s" s="3" r="A5">
        <v>148</v>
      </c>
    </row>
    <row spans="1:3" r="6">
      <c t="s" s="4" r="A6">
        <v>149</v>
      </c>
      <c t="n" s="5" r="B6">
        <v>0</v>
      </c>
      <c t="n" s="5" r="C6">
        <v>804</v>
      </c>
    </row>
    <row spans="1:3" r="7">
      <c t="s" s="4" r="A7">
        <v>150</v>
      </c>
      <c t="n" s="5" r="B7">
        <v>-23782</v>
      </c>
      <c t="n" s="5" r="C7">
        <v>975</v>
      </c>
    </row>
    <row spans="1:3" r="8">
      <c t="s" s="4" r="A8">
        <v>86</v>
      </c>
      <c t="n" s="5" r="B8">
        <v>0</v>
      </c>
      <c t="n" s="5" r="C8">
        <v>9200</v>
      </c>
    </row>
    <row spans="1:3" r="9">
      <c t="s" s="4" r="A9">
        <v>85</v>
      </c>
      <c t="n" s="5" r="B9">
        <v>114828</v>
      </c>
      <c t="n" s="5" r="C9">
        <v>105541</v>
      </c>
    </row>
    <row spans="1:3" r="10">
      <c t="s" s="4" r="A10">
        <v>151</v>
      </c>
      <c t="n" s="5" r="B10">
        <v>3111</v>
      </c>
      <c t="n" s="5" r="C10">
        <v>3312</v>
      </c>
    </row>
    <row spans="1:3" r="11">
      <c t="s" s="4" r="A11">
        <v>152</v>
      </c>
      <c t="n" s="5" r="B11">
        <v>595</v>
      </c>
      <c t="n" s="5" r="C11">
        <v>719</v>
      </c>
    </row>
    <row spans="1:3" r="12">
      <c t="s" s="4" r="A12">
        <v>153</v>
      </c>
      <c t="n" s="5" r="B12">
        <v>-275</v>
      </c>
      <c t="n" s="5" r="C12">
        <v>-175</v>
      </c>
    </row>
    <row spans="1:3" r="13">
      <c t="s" s="4" r="A13">
        <v>133</v>
      </c>
      <c t="n" s="5" r="B13">
        <v>99</v>
      </c>
      <c t="n" s="5" r="C13">
        <v>94</v>
      </c>
    </row>
    <row spans="1:3" r="14">
      <c t="s" s="4" r="A14">
        <v>131</v>
      </c>
      <c t="n" s="5" r="B14">
        <v>10488</v>
      </c>
      <c t="n" s="5" r="C14">
        <v>11244</v>
      </c>
    </row>
    <row spans="1:3" r="15">
      <c t="s" s="4" r="A15">
        <v>154</v>
      </c>
      <c t="n" s="5" r="B15">
        <v>-652</v>
      </c>
      <c t="n" s="5" r="C15">
        <v>-635</v>
      </c>
    </row>
    <row spans="1:3" r="16">
      <c t="s" s="3" r="A16">
        <v>155</v>
      </c>
    </row>
    <row spans="1:3" r="17">
      <c t="s" s="4" r="A17">
        <v>156</v>
      </c>
      <c t="n" s="5" r="B17">
        <v>-13644</v>
      </c>
      <c t="n" s="5" r="C17">
        <v>-14005</v>
      </c>
    </row>
    <row spans="1:3" r="18">
      <c t="s" s="4" r="A18">
        <v>33</v>
      </c>
      <c t="n" s="5" r="B18">
        <v>1773</v>
      </c>
      <c t="n" s="5" r="C18">
        <v>-6912</v>
      </c>
    </row>
    <row spans="1:3" r="19">
      <c t="s" s="4" r="A19">
        <v>39</v>
      </c>
      <c t="n" s="5" r="B19">
        <v>-9065</v>
      </c>
      <c t="n" s="5" r="C19">
        <v>8953</v>
      </c>
    </row>
    <row spans="1:3" r="20">
      <c t="s" s="4" r="A20">
        <v>41</v>
      </c>
      <c t="n" s="5" r="B20">
        <v>2204</v>
      </c>
      <c t="n" s="5" r="C20">
        <v>2564</v>
      </c>
    </row>
    <row spans="1:3" r="21">
      <c t="s" s="4" r="A21">
        <v>42</v>
      </c>
      <c t="n" s="5" r="B21">
        <v>1806</v>
      </c>
      <c t="n" s="5" r="C21">
        <v>16</v>
      </c>
    </row>
    <row spans="1:3" r="22">
      <c t="s" s="4" r="A22">
        <v>157</v>
      </c>
      <c t="n" s="5" r="B22">
        <v>232931</v>
      </c>
      <c t="n" s="5" r="C22">
        <v>224105</v>
      </c>
    </row>
    <row spans="1:3" r="23">
      <c t="s" s="3" r="A23">
        <v>158</v>
      </c>
    </row>
    <row spans="1:3" r="24">
      <c t="s" s="4" r="A24">
        <v>159</v>
      </c>
      <c t="n" s="5" r="B24">
        <v>-143769</v>
      </c>
      <c t="n" s="5" r="C24">
        <v>-631640</v>
      </c>
    </row>
    <row spans="1:3" r="25">
      <c t="s" s="4" r="A25">
        <v>160</v>
      </c>
      <c t="n" s="5" r="B25">
        <v>232938</v>
      </c>
      <c t="n" s="5" r="C25">
        <v>124076</v>
      </c>
    </row>
    <row spans="1:3" r="26">
      <c t="s" s="4" r="A26">
        <v>161</v>
      </c>
      <c t="n" s="5" r="B26">
        <v>0</v>
      </c>
      <c t="n" s="5" r="C26">
        <v>6246</v>
      </c>
    </row>
    <row spans="1:3" r="27">
      <c t="s" s="4" r="A27">
        <v>162</v>
      </c>
      <c t="n" s="5" r="B27">
        <v>-100252</v>
      </c>
      <c t="n" s="5" r="C27">
        <v>-70987</v>
      </c>
    </row>
    <row spans="1:3" r="28">
      <c t="s" s="4" r="A28">
        <v>163</v>
      </c>
      <c t="n" s="5" r="B28">
        <v>-919</v>
      </c>
      <c t="n" s="5" r="C28">
        <v>-26</v>
      </c>
    </row>
    <row spans="1:3" r="29">
      <c t="s" s="4" r="A29">
        <v>164</v>
      </c>
      <c t="n" s="5" r="B29">
        <v>7115</v>
      </c>
      <c t="n" s="5" r="C29">
        <v>2946</v>
      </c>
    </row>
    <row spans="1:3" r="30">
      <c t="s" s="4" r="A30">
        <v>165</v>
      </c>
      <c t="n" s="5" r="B30">
        <v>-4887</v>
      </c>
      <c t="n" s="5" r="C30">
        <v>-569385</v>
      </c>
    </row>
    <row spans="1:3" r="31">
      <c t="s" s="3" r="A31">
        <v>166</v>
      </c>
    </row>
    <row spans="1:3" r="32">
      <c t="s" s="4" r="A32">
        <v>167</v>
      </c>
      <c t="n" s="5" r="B32">
        <v>0</v>
      </c>
      <c t="n" s="5" r="C32">
        <v>292500</v>
      </c>
    </row>
    <row spans="1:3" r="33">
      <c t="s" s="4" r="A33">
        <v>168</v>
      </c>
      <c t="n" s="5" r="B33">
        <v>0</v>
      </c>
      <c t="n" s="5" r="C33">
        <v>-292500</v>
      </c>
    </row>
    <row spans="1:3" r="34">
      <c t="s" s="4" r="A34">
        <v>169</v>
      </c>
      <c t="n" s="5" r="B34">
        <v>150000</v>
      </c>
      <c t="n" s="5" r="C34">
        <v>175000</v>
      </c>
    </row>
    <row spans="1:3" r="35">
      <c t="s" s="4" r="A35">
        <v>170</v>
      </c>
      <c t="n" s="5" r="B35">
        <v>7000</v>
      </c>
      <c t="n" s="5" r="C35">
        <v>0</v>
      </c>
    </row>
    <row spans="1:3" r="36">
      <c t="s" s="4" r="A36">
        <v>171</v>
      </c>
      <c t="n" s="5" r="B36">
        <v>-165747</v>
      </c>
      <c t="n" s="5" r="C36">
        <v>-27134</v>
      </c>
    </row>
    <row spans="1:3" r="37">
      <c t="s" s="4" r="A37">
        <v>172</v>
      </c>
      <c t="n" s="5" r="B37">
        <v>-199944</v>
      </c>
      <c t="n" s="5" r="C37">
        <v>0</v>
      </c>
    </row>
    <row spans="1:3" r="38">
      <c t="s" s="4" r="A38">
        <v>173</v>
      </c>
      <c t="n" s="5" r="B38">
        <v>-11029</v>
      </c>
      <c t="n" s="5" r="C38">
        <v>-4246</v>
      </c>
    </row>
    <row spans="1:3" r="39">
      <c t="s" s="4" r="A39">
        <v>174</v>
      </c>
      <c t="n" s="5" r="B39">
        <v>-128602</v>
      </c>
      <c t="n" s="5" r="C39">
        <v>-85532</v>
      </c>
    </row>
    <row spans="1:3" r="40">
      <c t="s" s="4" r="A40">
        <v>175</v>
      </c>
      <c t="n" s="5" r="B40">
        <v>-858</v>
      </c>
      <c t="n" s="5" r="C40">
        <v>-611</v>
      </c>
    </row>
    <row spans="1:3" r="41">
      <c t="s" s="4" r="A41">
        <v>176</v>
      </c>
      <c t="n" s="5" r="B41">
        <v>-666</v>
      </c>
      <c t="n" s="5" r="C41">
        <v>-1579</v>
      </c>
    </row>
    <row spans="1:3" r="42">
      <c t="s" s="4" r="A42">
        <v>177</v>
      </c>
      <c t="n" s="5" r="B42">
        <v>-195</v>
      </c>
      <c t="n" s="5" r="C42">
        <v>-1182</v>
      </c>
    </row>
    <row spans="1:3" r="43">
      <c t="s" s="4" r="A43">
        <v>178</v>
      </c>
      <c t="n" s="5" r="B43">
        <v>0</v>
      </c>
      <c t="n" s="5" r="C43">
        <v>232756</v>
      </c>
    </row>
    <row spans="1:3" r="44">
      <c t="s" s="4" r="A44">
        <v>179</v>
      </c>
      <c t="n" s="5" r="B44">
        <v>-350041</v>
      </c>
      <c t="n" s="5" r="C44">
        <v>287472</v>
      </c>
    </row>
    <row spans="1:3" r="45">
      <c t="s" s="4" r="A45">
        <v>180</v>
      </c>
      <c t="n" s="5" r="B45">
        <v>-121997</v>
      </c>
      <c t="n" s="5" r="C45">
        <v>-57808</v>
      </c>
    </row>
    <row spans="1:3" r="46">
      <c t="s" s="4" r="A46">
        <v>181</v>
      </c>
      <c t="n" s="5" r="B46">
        <v>262458</v>
      </c>
      <c t="n" s="5" r="C46">
        <v>332248</v>
      </c>
    </row>
    <row spans="1:3" r="47">
      <c t="s" s="4" r="A47">
        <v>182</v>
      </c>
      <c t="n" s="7" r="B47">
        <v>140461</v>
      </c>
      <c t="n" s="7" r="C47">
        <v>274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Investment in Hotel Properties</vt:lpstr>
      <vt:lpstr>Acquisition of Hotel Properties</vt:lpstr>
      <vt:lpstr>Disposal of Hotel Properties</vt:lpstr>
      <vt:lpstr>Debt</vt:lpstr>
      <vt:lpstr>Derivatives and Hedging</vt:lpstr>
      <vt:lpstr>Fair Value</vt:lpstr>
      <vt:lpstr>Income Taxes</vt:lpstr>
      <vt:lpstr>Commitments and Contingencies</vt:lpstr>
      <vt:lpstr>Equity</vt:lpstr>
      <vt:lpstr>Equity Incentive Plan</vt:lpstr>
      <vt:lpstr>Earnings per Common Share</vt:lpstr>
      <vt:lpstr>Supplemental Information to Sta</vt:lpstr>
      <vt:lpstr>Subsequent Events</vt:lpstr>
      <vt:lpstr>Summary of Significant Accoun22</vt:lpstr>
      <vt:lpstr>Investment in Hotel Properties </vt:lpstr>
      <vt:lpstr>Acquisition of Hotel Properti24</vt:lpstr>
      <vt:lpstr>Disposal of Hotel Properties (T</vt:lpstr>
      <vt:lpstr>Debt (Tables)</vt:lpstr>
      <vt:lpstr>Derivatives and Hedging (Tables</vt:lpstr>
      <vt:lpstr>Fair Value (Tables)</vt:lpstr>
      <vt:lpstr>Equity Incentive Plan (Tables)</vt:lpstr>
      <vt:lpstr>Earnings per Common Share (Tabl</vt:lpstr>
      <vt:lpstr>Supplemental Information to S31</vt:lpstr>
      <vt:lpstr>Organization (Details)</vt:lpstr>
      <vt:lpstr>Summary of Significant Accoun33</vt:lpstr>
      <vt:lpstr>Investment in Hotel Propertie34</vt:lpstr>
      <vt:lpstr>Acquisition of Hotel Properti35</vt:lpstr>
      <vt:lpstr>Disposal of Hotel Properties (N</vt:lpstr>
      <vt:lpstr>Disposal of Hotel Properties (S</vt:lpstr>
      <vt:lpstr>Debt (Credit Facilities) (Detai</vt:lpstr>
      <vt:lpstr>Debt (Mortgage Loans) (Details)</vt:lpstr>
      <vt:lpstr>Derivatives and Hedging (Detail</vt:lpstr>
      <vt:lpstr>Fair Value (Details)</vt:lpstr>
      <vt:lpstr>Income Taxes (Details)</vt:lpstr>
      <vt:lpstr>Commitments and Contingencies (</vt:lpstr>
      <vt:lpstr>Commitments and Contingencies44</vt:lpstr>
      <vt:lpstr>Commitments and Contingencies45</vt:lpstr>
      <vt:lpstr>Equity (Details)</vt:lpstr>
      <vt:lpstr>Equity Incentive Plan (Details)</vt:lpstr>
      <vt:lpstr>Earnings per Common Share (Deta</vt:lpstr>
      <vt:lpstr>Supplemental Information to S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4:47Z</dcterms:created>
  <dcterms:modified xmlns:dcterms="http://purl.org/dc/terms/" xmlns:xsi="http://www.w3.org/2001/XMLSchema-instance" xsi:type="dcterms:W3CDTF">2015-11-05T18:34:47Z</dcterms:modified>
  <dc:title xmlns:dc="http://purl.org/dc/elements/1.1/">Untitled</dc:title>
  <dc:description xmlns:dc="http://purl.org/dc/elements/1.1/"/>
  <dc:subject xmlns:dc="http://purl.org/dc/elements/1.1/"/>
  <cp:keywords/>
  <cp:category/>
</cp:coreProperties>
</file>